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SOLIDATED STATEMEN" sheetId="5" state="visible" r:id="rId5"/>
    <sheet xmlns:r="http://schemas.openxmlformats.org/officeDocument/2006/relationships" name="UNAUDITED CONDENSED CONSOLIDA_2"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EPAID EXPENSES AND OTHER CURR" sheetId="11" state="visible" r:id="rId11"/>
    <sheet xmlns:r="http://schemas.openxmlformats.org/officeDocument/2006/relationships" name="RELATED PARTY TRANSACTIONS" sheetId="12" state="visible" r:id="rId12"/>
    <sheet xmlns:r="http://schemas.openxmlformats.org/officeDocument/2006/relationships" name="BUSINES CONCENTRATION AND RISKS" sheetId="13" state="visible" r:id="rId13"/>
    <sheet xmlns:r="http://schemas.openxmlformats.org/officeDocument/2006/relationships" name="CONVERTIBLE NOTE PAYABLE" sheetId="14" state="visible" r:id="rId14"/>
    <sheet xmlns:r="http://schemas.openxmlformats.org/officeDocument/2006/relationships" name="LEASE" sheetId="15" state="visible" r:id="rId15"/>
    <sheet xmlns:r="http://schemas.openxmlformats.org/officeDocument/2006/relationships" name="STOCKHOLDERS DEFICIT" sheetId="16" state="visible" r:id="rId16"/>
    <sheet xmlns:r="http://schemas.openxmlformats.org/officeDocument/2006/relationships" name="INCOME TAXES" sheetId="17" state="visible" r:id="rId17"/>
    <sheet xmlns:r="http://schemas.openxmlformats.org/officeDocument/2006/relationships" name="SEGMENT REPORTING" sheetId="18" state="visible" r:id="rId18"/>
    <sheet xmlns:r="http://schemas.openxmlformats.org/officeDocument/2006/relationships" name="SUBSEQUENT EVENT"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NTORIES (Tables)" sheetId="22" state="visible" r:id="rId22"/>
    <sheet xmlns:r="http://schemas.openxmlformats.org/officeDocument/2006/relationships" name="BUSINES CONCENTRATION AND RIS_2" sheetId="23" state="visible" r:id="rId23"/>
    <sheet xmlns:r="http://schemas.openxmlformats.org/officeDocument/2006/relationships" name="LEASE (Tables)" sheetId="24" state="visible" r:id="rId24"/>
    <sheet xmlns:r="http://schemas.openxmlformats.org/officeDocument/2006/relationships" name="INCOME TAXES (Tables)" sheetId="25" state="visible" r:id="rId25"/>
    <sheet xmlns:r="http://schemas.openxmlformats.org/officeDocument/2006/relationships" name="SEGMENT REPORTING (Tables)" sheetId="26" state="visible" r:id="rId26"/>
    <sheet xmlns:r="http://schemas.openxmlformats.org/officeDocument/2006/relationships" name="GOING CONCERN (Details Narrativ"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INVENTORIES (Details)" sheetId="30" state="visible" r:id="rId30"/>
    <sheet xmlns:r="http://schemas.openxmlformats.org/officeDocument/2006/relationships" name="PREPAID EXPENSES AND OTHER CU_2" sheetId="31" state="visible" r:id="rId31"/>
    <sheet xmlns:r="http://schemas.openxmlformats.org/officeDocument/2006/relationships" name="RELATED PARTY TRANSACTIONS (Det" sheetId="32" state="visible" r:id="rId32"/>
    <sheet xmlns:r="http://schemas.openxmlformats.org/officeDocument/2006/relationships" name="BUSINES CONCENTRATION AND RIS_3" sheetId="33" state="visible" r:id="rId33"/>
    <sheet xmlns:r="http://schemas.openxmlformats.org/officeDocument/2006/relationships" name="BUSINES CONCENTRATION AND RIS_4" sheetId="34" state="visible" r:id="rId34"/>
    <sheet xmlns:r="http://schemas.openxmlformats.org/officeDocument/2006/relationships" name="CONVERTIBLE NOTE PAYABLE (Detai" sheetId="35" state="visible" r:id="rId35"/>
    <sheet xmlns:r="http://schemas.openxmlformats.org/officeDocument/2006/relationships" name="LEASE (Details)" sheetId="36" state="visible" r:id="rId36"/>
    <sheet xmlns:r="http://schemas.openxmlformats.org/officeDocument/2006/relationships" name="LEASE (Details 1)" sheetId="37" state="visible" r:id="rId37"/>
    <sheet xmlns:r="http://schemas.openxmlformats.org/officeDocument/2006/relationships" name="LEASE (Details 2)" sheetId="38" state="visible" r:id="rId38"/>
    <sheet xmlns:r="http://schemas.openxmlformats.org/officeDocument/2006/relationships" name="LEASE (Details 3)" sheetId="39" state="visible" r:id="rId39"/>
    <sheet xmlns:r="http://schemas.openxmlformats.org/officeDocument/2006/relationships" name="LEASE (Details Narrative)" sheetId="40" state="visible" r:id="rId40"/>
    <sheet xmlns:r="http://schemas.openxmlformats.org/officeDocument/2006/relationships" name="STOCKHOLDERS DEFICIT (Details N" sheetId="41" state="visible" r:id="rId41"/>
    <sheet xmlns:r="http://schemas.openxmlformats.org/officeDocument/2006/relationships" name="INCOME TAXES (Details)" sheetId="42" state="visible" r:id="rId42"/>
    <sheet xmlns:r="http://schemas.openxmlformats.org/officeDocument/2006/relationships" name="INCOME TAXES (Details 1)" sheetId="43" state="visible" r:id="rId43"/>
    <sheet xmlns:r="http://schemas.openxmlformats.org/officeDocument/2006/relationships" name="INCOME TAXES (Details Narrative" sheetId="44" state="visible" r:id="rId44"/>
    <sheet xmlns:r="http://schemas.openxmlformats.org/officeDocument/2006/relationships" name="SEGMENT REPORTING (Details)" sheetId="45" state="visible" r:id="rId45"/>
    <sheet xmlns:r="http://schemas.openxmlformats.org/officeDocument/2006/relationships" name="SEGMENT REPORTING (Details 1)"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0000_);_(&quot;$ &quot;(#,##0.000000)"/>
    <numFmt numFmtId="167" formatCode="#,##0.000000_);(#,##0.000000)"/>
    <numFmt numFmtId="168" formatCode="_(&quot;¥ &quot;#,##0_);_(&quot;¥ &quot;(#,##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9" customWidth="1" min="1" max="1"/>
    <col width="22" customWidth="1" min="2" max="2"/>
    <col width="14" customWidth="1" min="3" max="3"/>
  </cols>
  <sheetData>
    <row r="1">
      <c r="A1" s="1" t="inlineStr">
        <is>
          <t>Cover - shares</t>
        </is>
      </c>
      <c r="B1" s="2" t="inlineStr">
        <is>
          <t>9 Months Ended</t>
        </is>
      </c>
    </row>
    <row r="2">
      <c r="B2" s="2" t="inlineStr">
        <is>
          <t>Sep. 30, 2020</t>
        </is>
      </c>
      <c r="C2" s="2" t="inlineStr">
        <is>
          <t>Nov. 13, 2020</t>
        </is>
      </c>
    </row>
    <row r="3">
      <c r="A3" s="3" t="inlineStr">
        <is>
          <t>Cover [Abstract]</t>
        </is>
      </c>
    </row>
    <row r="4">
      <c r="A4" s="4" t="inlineStr">
        <is>
          <t>Entity Registrant Name</t>
        </is>
      </c>
      <c r="B4" s="4" t="inlineStr">
        <is>
          <t>MAKINGORG, INC.</t>
        </is>
      </c>
    </row>
    <row r="5">
      <c r="A5" s="4" t="inlineStr">
        <is>
          <t>Entity Central Index Key</t>
        </is>
      </c>
      <c r="B5" s="4" t="inlineStr">
        <is>
          <t>0001569083</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Sep. 30,
		2020</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0</t>
        </is>
      </c>
    </row>
    <row r="17">
      <c r="A17" s="4" t="inlineStr">
        <is>
          <t>Entity Common Stock Shares Outstanding</t>
        </is>
      </c>
      <c r="C17" s="5" t="n">
        <v>35540000</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t>
        </is>
      </c>
      <c r="B1" s="2" t="inlineStr">
        <is>
          <t>9 Months Ended</t>
        </is>
      </c>
    </row>
    <row r="2">
      <c r="B2" s="2" t="inlineStr">
        <is>
          <t>Sep. 30, 2020</t>
        </is>
      </c>
    </row>
    <row r="3">
      <c r="A3" s="3" t="inlineStr">
        <is>
          <t>INVENTORIES</t>
        </is>
      </c>
    </row>
    <row r="4">
      <c r="A4" s="4" t="inlineStr">
        <is>
          <t>NOTE 4 - INVENTORIES</t>
        </is>
      </c>
      <c r="B4" s="4" t="inlineStr">
        <is>
          <t xml:space="preserve">The components of the Company’s inventories were packaging materials, raw materials and finished goods. Inventory consisted of the following as of September 30, 2020 and December 31, 2019: September 30, 2020 December 31, 2019 Raw materials $ 15,400 $ 34,112 Finished goods 28,846 28,846 Inventory reserve (26,442 ) (19,426 ) Total inventories $ 17,804 $ 43,5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CURRENT ASSETS</t>
        </is>
      </c>
      <c r="B1" s="2" t="inlineStr">
        <is>
          <t>9 Months Ended</t>
        </is>
      </c>
    </row>
    <row r="2">
      <c r="B2" s="2" t="inlineStr">
        <is>
          <t>Sep. 30, 2020</t>
        </is>
      </c>
    </row>
    <row r="3">
      <c r="A3" s="3" t="inlineStr">
        <is>
          <t>PREPAID EXPENSES AND OTHER CURRENT ASSETS</t>
        </is>
      </c>
    </row>
    <row r="4">
      <c r="A4" s="4" t="inlineStr">
        <is>
          <t>NOTE 5 - PREPAID EXPENSES AND OTHER CURRENT ASSETS</t>
        </is>
      </c>
      <c r="B4" s="4" t="inlineStr">
        <is>
          <t>Prepaid expenses and other current assets include primarily prepaid consulting fee, prepaid production processing fee, deposit for packaging materials and security deposit for rent. As of September 30, 2020, and December 31,2019, prepaid expenses and other current assets was $30,633 and $34,358,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t>
        </is>
      </c>
    </row>
    <row r="4">
      <c r="A4" s="4" t="inlineStr">
        <is>
          <t>NOTE 6 - RELATED PARTY TRANSACTIONS</t>
        </is>
      </c>
      <c r="B4" s="4" t="inlineStr">
        <is>
          <t xml:space="preserve">Due from Related Party During the nine months ended September 30, 2020, the Company loaned $11,759 to its related party, an entity in which CBKB’s supervisor is a shareholder. The loan term is six months, with a monthly interest rate of 1%. It will be due on March 31, 2021. As of September 30, 2020, loan to related party was $11,759. Due to Related Party During the nine months ended September 30, 2020 and 2019, the Company’s sole officer loaned the Company $30,057 and $48,966, respectively. As of September 30, 2020 and December 31, 2019, the Company was obligated to the officer, for an unsecured, non-interest bearing demand loan with a balance of $315,926 and $285,869, respectively. Sales to Related Party The Company sells its product to its related party, an entity in which CBKB’s supervisor is a shareholder. For the three and nine months ended September 30, 2020, the Company consolidated net sales to the related party were $29,532 and $161,059, respectively. For the three and nine months ended September 30, 2019, the Company consolidated net sales to related party were $231,580 and $264,644, respectively. As of September 30, 2020 and December 31, 2019, the Company consolidated accounts receivable – related party were $33,513 and $0, respectively. The Company consolidated customer deposit – related party were $0 and $6,676, respectively. Consulting Agreement On January 4, 2019, the Company entered into a consulting agreement with related party, the legal representative of CBKB. The agreement is for a one-year term, from January 4, 2019 to January 3, 2020. Pursuant to the Consulting Agreement, the Company agreed to issue 110,000 shares with a fair value of the Company’s common stock to the related party to devote appropriate time and attention to providing advice to the Company in regards to sales and marketing in China; or such other services as the Company and the related party may agree. Consulting fees was $0 and $462,000 for the nine months ended September 30, 2020 and September 30, 2019, respectively. Lease Agreement On June 1, 2020, the Company entered into a lease agreement with its related party in China, an entity in which CBKB’s supervisor is a shareholder. The agreement term is from June 1, 2020 to May 31, 2021. Pursuant to the lease agreement, the Company pays a monthly rent of RMB40,000 (approximately $5,659) paid quarterly before the start of each quarter. The lease is for a one-year term and the Company has the priority to sign a new lease agreement by a written notice to the landlord 60 days before the current lease term ends if the Company decided to keep renting the property. The Company tend to keep leasing the property after the lease term ends. Therefore, based on the lease agreement, we did the recognition of right-of-use (“ROU”) assets and lease liabilities on the balance sheet. ROU assets and operating lease liabilities are recognized based on the present value of lease payments over the lease term as of the commencement date. Because the leases do not provide an explicit or implicit rate of return, the Company determines incremental borrowing rate based on the information available at the commencement date in determining the present value of lease payments on an individual lease basis. The incremental borrowing rate for a lease is the rate of interest the Company would have to pay on a collateralized basis to borrow an amount equal to the lease payments for the asset under similar term, which is 5.25%. Lease expense is recognized on a straight-line basis over the lease term.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 CONCENTRATION AND RISKS</t>
        </is>
      </c>
      <c r="B1" s="2" t="inlineStr">
        <is>
          <t>9 Months Ended</t>
        </is>
      </c>
    </row>
    <row r="2">
      <c r="B2" s="2" t="inlineStr">
        <is>
          <t>Sep. 30, 2020</t>
        </is>
      </c>
    </row>
    <row r="3">
      <c r="A3" s="3" t="inlineStr">
        <is>
          <t>BUSINES CONCENTRATION AND RISKS</t>
        </is>
      </c>
    </row>
    <row r="4">
      <c r="A4" s="4" t="inlineStr">
        <is>
          <t>NOTE 7 - BUSINES CONCENTRATION AND RISKS</t>
        </is>
      </c>
      <c r="B4" s="4" t="inlineStr">
        <is>
          <t>Concentration of Risk The Company maintains cash with banks in the USA, People’s Republic of China (“PRC” or “China”), and Hong Kong. Should any bank holding cash become insolvent, or if the Company is otherwise unable to withdraw funds, the Company would lose the cash with that bank; however, the Company has not experienced any losses in such accounts and believes it is not exposed to any significant risks on its cash in bank accounts. In China, a depositor has up to RMB500,000 insured by the People’s Bank of China Financial Stability Bureau (“FSD”). In Hong Kong, a depositor has up to HKD500,000 insured by Hong Kong Deposit Protection Board (“DPB”). In the United States, the standard insurance amount is $250,000 per depositor in a bank insured by the Federal Deposit Insurance Corporation (“FDIC”). Financial instruments that potentially subject the Company to significant concentrations of credit risk consist principally of cash and cash equivalents, and accounts receivable. As of September 30, 2020 and December 31, 2019, $28,082 and $93,656 of the Company’s cash and cash equivalents, was insured, and the remaining balance of approximately $312 and $555, was not insured. With respect to accounts receivable, the Company generally does not require collateral and does not have an allowance for doubtful accounts. Major customer For the three months ended September 30, 2020 and 2019, the Company’s revenues from the major customer were: Three Months Ended September 30, 2020 2019 Amount % of Total Sales Amount % of Total Sales Customer A $ 29,532 100 % $ 231,580 100 % For the nine months ended September 30, 2020 and 2019, the Company’s revenues from the major customer were: Nine Months Ended September 30, 2020 2019 Amount % of Total Sales Amount % of Total Sales Customer A $ 161,059 100 % $ 264,644 100 % Major vendor For the three months ended September 30, 2020 and 2019, the Company’s purchase from one major vendor was: Three Months Ended September 30, 2020 2019 Amount % of Total Purchase Amount % of Total Purchase Vendor A $ 31,765 100 % $ 144,146 100 % For the nine months ended September 30, 2020 and 2019, the Company’s purchase from one major vendor was: Nine Months Ended September 30, 2020 2019 Amount % of Total Purchase Amount % of Total Purchase Vendor A $ 64,249 100 % $ 164,389 1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NOTE PAYABLE</t>
        </is>
      </c>
      <c r="B1" s="2" t="inlineStr">
        <is>
          <t>9 Months Ended</t>
        </is>
      </c>
    </row>
    <row r="2">
      <c r="B2" s="2" t="inlineStr">
        <is>
          <t>Sep. 30, 2020</t>
        </is>
      </c>
    </row>
    <row r="3">
      <c r="A3" s="3" t="inlineStr">
        <is>
          <t>CONVERTIBLE NOTE PAYABLE</t>
        </is>
      </c>
    </row>
    <row r="4">
      <c r="A4" s="4" t="inlineStr">
        <is>
          <t>NOTE 8 - CONVERTIBLE NOTE PAYABLE</t>
        </is>
      </c>
      <c r="B4" s="4" t="inlineStr">
        <is>
          <t>On September 1, 2016, the Company entered into a convertible note agreement in the principal amount of $200,000 with an unrelated party. The note bears interest at 12% per annum and the holder is able to convert all unpaid interest and principal into common shares at $3.50 per share. The note matures on September 1, 2018. The Company recognized a discount on the note of $38,857 at the agreement date. The interest expense was due every six months commencing on March 1, 2017 until the principal amount of this convertible note is paid in full. On September 1, 2018, the Company entered into an amended and restated 12% convertible promissory note. Pursuant to the amended convertible promissory note, both parties agreed to extend the convertible note agreement to September 1, 2019 with no additional consideration. The Company recognized a discount on the note of $40,000 at the amended agreement date. On September 1, 2019, the Company entered into an amended agreement and restated 12% convertible promissory note. Pursuant to the amended convertible promissory note, both parties agreed to extend the convertible note agreement to September 1, 2020 with no additional consideration. The Company recognized a discount on the note of $54,400 at the amended agreement date. Since the conversion feature of conventional convertible debt provides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 On September 1, 2020, the Company entered into an amended and restated 12% convertible promissory note. Pursuant to the amended convertible promissory note, both parties agreed to extend the convertible note agreement to September 1, 2022 with no additional consideration. The Company recognized a discount on the note of $0 at the amended agreement date. The Company recognized interest expense related to the convertible note of $15,067 and $16,000, respectively, for the three months ended September 30, 2020 and 2019. The Company recognized interest expense related to the convertible note of $54,266 and $48,000, respectively, for the nine months ended September 30, 2020 and 2019. The unamortized debt discount at September 30, 2020 and December 31, 2019 was $0 and $36,267, respectively. As of September 30, 2020, and December 31, 2019, net balance of the convertible note amounted to $200,000 and $163,73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EASE</t>
        </is>
      </c>
      <c r="B1" s="2" t="inlineStr">
        <is>
          <t>9 Months Ended</t>
        </is>
      </c>
    </row>
    <row r="2">
      <c r="B2" s="2" t="inlineStr">
        <is>
          <t>Sep. 30, 2020</t>
        </is>
      </c>
    </row>
    <row r="3">
      <c r="A3" s="3" t="inlineStr">
        <is>
          <t>LEASE</t>
        </is>
      </c>
    </row>
    <row r="4">
      <c r="A4" s="4" t="inlineStr">
        <is>
          <t>NOTE 9 - LEASE</t>
        </is>
      </c>
      <c r="B4" s="4" t="inlineStr">
        <is>
          <t xml:space="preserve">The Company has an operating lease for its office space from a third party in the United States. The Company determined if an arrangement is a lease inception of the contract and whether a contract is or contains a lease by determining whether it conveys the right to control the use of identified asset for a period of time. The contact provides the right to substantially all the economic benefits from the use of the identified asset and the right to direct use of the identified asset, we consider it to be, or contain, a lease. Leases is classified as operating at inception of the lease. Operating leases result in the recognition of ROU assets and lease liabilities on the balance sheet. ROU assets and operating lease liabilities are recognized based on the present value of lease payments over the lease term as of the commencement date. Because the leases do not provide an explicit or implicit rate of return, the Company determines incremental borrowing rate based on the information available at the commencement date in determining the present value of lease payments on an individual lease basis. The incremental borrowing rate for a lease is the rate of interest the Company would have to pay on a collateralized basis to borrow an amount equal to the lease payments for the asset under similar term, which is 7.33%. Lease expense for the lease is recognized on a straight-line basis over the lease term. The lease does not contain any residual value guarantees or material restrictive covenants. Leases with a lease term of 12 months or less are not recorded on the balance sheet and lease expense is recognized on a straight-line basis over the lease term. The lease expired on August 31, 2020. The Company signed a new lease agreement with a related party in China in June 2020, an entity in which CBKB’s supervisor is a shareholder. It calls for a monthly rent of RMB40,000 (approximately $5,659). The lease is for one year and subject to renewal. Leases is classified as operating at inception of the lease. Operating leases result in the recognition of ROU assets and lease liabilities on the balance sheet. ROU assets and operating lease liabilities are recognized based on the present value of lease payments over the lease terms of the commencement date. Because the leases do not provide an explicit or implicit rate of return, the Company determines incremental borrowing rate based on the information available at the commencement date in determining the present value of lease payments on an individual lease basis. The incremental borrowing rate fora lease is the rate of interest the Company would have to pay on a collateralized basis to borrow an amount equal to the lease payments for the asset under similar term, which is 5.25%. The lease does not contain any residual value guarantees or material restrictive covenants. The remaining terms of September 30, 2020 is 8 months and subject to the priority of signing a new lease agreement within a 60-day written notice before the current lease agreement is due. The Company currently has no finance leases. The components of lease expense consist of the following: Nine Month Ended September 30, Classification 2020 2019 Operating lease cost Selling, General &amp; Administrative expenses $ 28,621 $ 6,469 Net lease cost $ 28,621 $ 6,469 Balance sheet information related to leases consists of the following: Classification September 30, 2020 December 31, 2019 Assets Operating lease ROU assets Right-of-use assets $ 111,360 $ 5,588 Total leased assets $ 111,360 $ 5,588 Liabilities Current portion Operating lease liabilities Current maturities of operating lease liabilities $ 66,800 $ 5,838 Non-current portion Operating lease liabilities Long-term portion of operating lease liabilities 29,490 - Total lease liabilities $ 96,290 $ 5,838 Weighted average remaining lease term Operating leases 0.42 0.67 Weighted average discount rate Operating leases 5.25-7.33 % 7.33 % Cash flow information related to leases consists of the following: Nine Month Ended September 30, 2020 2019 Cash paid for amounts included in the measurement of lease liabilities: Operating cash flows from operating leases $ 46,025 $ 6,094 Right-of-use assets obtained in exchange for lease obligations: Operating leases 27,248 5,813 As previously discussed, the Company adopted Topic 842 by applying the guidance at adoption date, January 1, 2019. As required, the following disclosure is provided for periods prior to adoption, which continue to be presented in accordance with ASC 840. Future minimum lease payment under non-cancellable lease as of September 30, 2020 are as follows: Ending September 30, Operating Leases 2021 $ 70,554 2022 29,398 Total lease payments 99,952 Less: Interest (3,662 ) Present value of lease liabilities $ 96,2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t>
        </is>
      </c>
      <c r="B1" s="2" t="inlineStr">
        <is>
          <t>9 Months Ended</t>
        </is>
      </c>
    </row>
    <row r="2">
      <c r="B2" s="2" t="inlineStr">
        <is>
          <t>Sep. 30, 2020</t>
        </is>
      </c>
    </row>
    <row r="3">
      <c r="A3" s="3" t="inlineStr">
        <is>
          <t>STOCKHOLDERS DEFICIT</t>
        </is>
      </c>
    </row>
    <row r="4">
      <c r="A4" s="4" t="inlineStr">
        <is>
          <t>NOTE 10 - STOCKHOLDERS DEFICIT</t>
        </is>
      </c>
      <c r="B4" s="4" t="inlineStr">
        <is>
          <t>Common Stock As of September 30, 2020 the Company had 35,540,000 shares of common stock issued and outstanding. During the nine months ended September 30, 2020, the Company did not issue common stock. On January 4, 2019, the Company issued 110,000 shares of common stock with a fair value of $462,000 for consulting service. During the nine months ended September 30, 2020 and 2019, the Company incurred non-cash stock compensation expense consulting fee of $0 and $346,50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COME TAXES</t>
        </is>
      </c>
      <c r="B1" s="2" t="inlineStr">
        <is>
          <t>9 Months Ended</t>
        </is>
      </c>
    </row>
    <row r="2">
      <c r="B2" s="2" t="inlineStr">
        <is>
          <t>Sep. 30, 2020</t>
        </is>
      </c>
    </row>
    <row r="3">
      <c r="A3" s="3" t="inlineStr">
        <is>
          <t>INCOME TAXES</t>
        </is>
      </c>
    </row>
    <row r="4">
      <c r="A4" s="4" t="inlineStr">
        <is>
          <t>NOTE 11 - INCOME TAXES</t>
        </is>
      </c>
      <c r="B4" s="4" t="inlineStr">
        <is>
          <t>The Company accounts for income taxes under ASC 740, “Income Taxes”. ASC 740 requires the use of an asset and liability approach in accounting for income taxes. Deferred tax assets and liabilities are recorded based on the differences between the financial statement and tax basis of assets and liabilities and the tax rates in effect when these differences are expected to reverse. It also requires the reduction of deferred tax assets by a valuation allowance if, based on the weight of available evidence, it is more likely than not that some or all of the deferred tax assets will not be realized. The Company is subject to taxation in the United States and certain state jurisdictions. The provision for income taxes differs from the amounts which would be provided by applying the statutory federal income tax rate of 21% to the net loss before provision for income taxes. HKFW in Hong Kong are governed by the Inland Revenue Ordinance Tax Law of Hong Kong, and are generally subject to a profits tax at the rate of 16.5% on the estimated assessable profits. CBNB in the PRC is governed by the Income Tax Law of the PRC concerning the private enterprises, which are generally subject to tax at 25% on income reported in the statutory financial statements after appropriated adjustments. The Company’s income tax expense is mainly contributed by its subsidiaries in PRC. In addition, the 2017 Tax Act also creates a new requirement that certain income (i.e., Global Intangible Low-Taxed Income (“GILTI”)) earned by controlled foreign corporations (“CFCs”) must be included currently in the gross income of the CFCs’ U.S. shareholder income. GILTI is the excess of the shareholder’s net CFC tested income over the net deemed tangible income return, which is currently defined as the excess of (1) 10 percent of the aggregate of the U.S. shareholder’s pro rata share of the qualified business asset investment of each CFC with respect to which it is a U.S. shareholder over (2) the amount of certain interest expense taken into account in the determination of net CFC-tested income. The Company has elected to recognize the tax on GILTI as a period expense in the period the tax is incurred. For the three and nine months ended September 30, 2020 and 2019, no GILTI tax obligation existed and the GILTI tax expense was $0. Provision (benefit) for income tax for the three months ended September 30, 2020 consisted of: Three months ended September 30, 2020 Federal State Foreign Total Current $ - $ - $ 13 $ 13 Deferred - - - - Total $ - $ - $ 13 $ 13 Provision (benefit) for income tax for the three months ended September 30, 2019 consisted of: Three months ended September 30, 2019 Federal State Foreign Total Current $ - $ - $ 4,333 $ 4,333 Deferred - - - - Total $ - $ - $ 4,333 $ 4,333 Provision (benefit) for income tax for the nine months ended September 30, 2020 consisted of: Nine months ended September 30, 2020 Federal State Foreign Total Current $ - $ 800 $ 2,495 $ 3,295 Deferred - - - - Total $ - $ 800 $ 2,495 $ 3,295 Provision (benefit) for income tax for the nine months ended September 30, 2019 consisted of: Nine months ended September 30, 2019 Federal State Foreign Total Current $ - $ 800 $ 4,333 $ 5,133 Deferred - - - - Total $ - $ 800 $ 4,333 $ 5,133 Net deferred tax assets consist of the following components as of: September 30, 2020 December 31, 2019 Deferred tax asset: Net operating loss carry forwards $ 144,049 $ 269,052 Valuation allowance (144,049 ) (269,052 ) Net deferred tax asset $ - $ - Due to the change in ownership provisions of the Income Tax laws of United States of America, net operating loss carry forwards of approximately $350,000, which expires in 2033, for federal income tax reporting purposes are subject to annual limitations. When a change in ownership occurs, net operating loss carry forwards may be limited as to use in future years. Tax filings for the Company for the years 2014 and 2015 are available for examination by stat tax jurisdictions and federal tax purpo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EGMENT REPORTING</t>
        </is>
      </c>
      <c r="B1" s="2" t="inlineStr">
        <is>
          <t>9 Months Ended</t>
        </is>
      </c>
    </row>
    <row r="2">
      <c r="B2" s="2" t="inlineStr">
        <is>
          <t>Sep. 30, 2020</t>
        </is>
      </c>
    </row>
    <row r="3">
      <c r="A3" s="3" t="inlineStr">
        <is>
          <t>SEGMENT REPORTING</t>
        </is>
      </c>
    </row>
    <row r="4">
      <c r="A4" s="4" t="inlineStr">
        <is>
          <t>NOTE 12 - SEGMENT REPORTING</t>
        </is>
      </c>
      <c r="B4" s="4" t="inlineStr">
        <is>
          <t xml:space="preserve">The geographical distributions of the Company’s financial information for the nine months ended September 30, 2020 and 2019 were as follows: For the nine months ended September 30, Geographic Areas 2020 2019 Revenue PRC $ 161,059 $ 264,644 USA - - Total Revenue $ 161,059 $ 264,644 Income (Loss) from Operations PRC $ 28,642 $ 99,451 USA (73,714 ) (427,128 ) Total Income (Loss) from operations $ (45,072 ) $ (327,677 ) Net Income (Loss) PRC $ 26,425 $ 95,177 USA (135,796 ) (484,254 ) Total Net Income (Loss) $ (109,371 ) $ (389,077 ) The geographical distribution of the Company’s financial information as of September 30, 2020 and December 31, 2019 were as follows: As of Geographic Areas September 30, 2020 December 31, 2019 Reportable Assets PRC 284,365 167,774 USA (25,145 ) 35,672 Elimination Adjustment (25,757 ) (25,757 ) Total Reportable Assets $ 233,463 $ 177,6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t>
        </is>
      </c>
      <c r="B1" s="2" t="inlineStr">
        <is>
          <t>9 Months Ended</t>
        </is>
      </c>
    </row>
    <row r="2">
      <c r="B2" s="2" t="inlineStr">
        <is>
          <t>Sep. 30, 2020</t>
        </is>
      </c>
    </row>
    <row r="3">
      <c r="A3" s="3" t="inlineStr">
        <is>
          <t>SUBSEQUENT EVENT</t>
        </is>
      </c>
    </row>
    <row r="4">
      <c r="A4" s="4" t="inlineStr">
        <is>
          <t>NOTE 13 - SUBSEQUENT EVENT</t>
        </is>
      </c>
      <c r="B4" s="4" t="inlineStr">
        <is>
          <t>The Company has evaluated all subsequent events through the date the unaudited consolidated financial statements were issued and determine that there were no subsequent events or transactions that require recognition or disclosures in the unaudit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 and cash equivalents</t>
        </is>
      </c>
      <c r="B3" s="6" t="n">
        <v>28394</v>
      </c>
      <c r="C3" s="6" t="n">
        <v>94211</v>
      </c>
    </row>
    <row r="4">
      <c r="A4" s="4" t="inlineStr">
        <is>
          <t>Accounts receivable - related party</t>
        </is>
      </c>
      <c r="B4" s="5" t="n">
        <v>33513</v>
      </c>
      <c r="C4" s="5" t="n">
        <v>0</v>
      </c>
    </row>
    <row r="5">
      <c r="A5" s="4" t="inlineStr">
        <is>
          <t>Inventories (net of inventory reserve of $26,442 and $19,426)</t>
        </is>
      </c>
      <c r="B5" s="5" t="n">
        <v>17804</v>
      </c>
      <c r="C5" s="5" t="n">
        <v>43532</v>
      </c>
    </row>
    <row r="6">
      <c r="A6" s="4" t="inlineStr">
        <is>
          <t>Prepaid expenses and other current assets</t>
        </is>
      </c>
      <c r="B6" s="5" t="n">
        <v>30633</v>
      </c>
      <c r="C6" s="5" t="n">
        <v>34358</v>
      </c>
    </row>
    <row r="7">
      <c r="A7" s="4" t="inlineStr">
        <is>
          <t>Due from related party</t>
        </is>
      </c>
      <c r="B7" s="5" t="n">
        <v>11759</v>
      </c>
      <c r="C7" s="5" t="n">
        <v>0</v>
      </c>
    </row>
    <row r="8">
      <c r="A8" s="4" t="inlineStr">
        <is>
          <t>Total Current Assets</t>
        </is>
      </c>
      <c r="B8" s="5" t="n">
        <v>122103</v>
      </c>
      <c r="C8" s="5" t="n">
        <v>172101</v>
      </c>
    </row>
    <row r="9">
      <c r="A9" s="4" t="inlineStr">
        <is>
          <t>Right-of-use assets - operating leases</t>
        </is>
      </c>
      <c r="B9" s="5" t="n">
        <v>111360</v>
      </c>
      <c r="C9" s="5" t="n">
        <v>5588</v>
      </c>
    </row>
    <row r="10">
      <c r="A10" s="4" t="inlineStr">
        <is>
          <t>Total Assets</t>
        </is>
      </c>
      <c r="B10" s="5" t="n">
        <v>233463</v>
      </c>
      <c r="C10" s="5" t="n">
        <v>177689</v>
      </c>
    </row>
    <row r="11">
      <c r="A11" s="3" t="inlineStr">
        <is>
          <t>Current Liabilities</t>
        </is>
      </c>
    </row>
    <row r="12">
      <c r="A12" s="4" t="inlineStr">
        <is>
          <t>Interest payable</t>
        </is>
      </c>
      <c r="B12" s="5" t="n">
        <v>98000</v>
      </c>
      <c r="C12" s="5" t="n">
        <v>80000</v>
      </c>
    </row>
    <row r="13">
      <c r="A13" s="4" t="inlineStr">
        <is>
          <t>Accrued liabilities</t>
        </is>
      </c>
      <c r="B13" s="5" t="n">
        <v>9581</v>
      </c>
      <c r="C13" s="5" t="n">
        <v>14876</v>
      </c>
    </row>
    <row r="14">
      <c r="A14" s="4" t="inlineStr">
        <is>
          <t>Customer deposit -related party</t>
        </is>
      </c>
      <c r="B14" s="5" t="n">
        <v>0</v>
      </c>
      <c r="C14" s="5" t="n">
        <v>6676</v>
      </c>
    </row>
    <row r="15">
      <c r="A15" s="4" t="inlineStr">
        <is>
          <t>Lease liabilities - operating leases</t>
        </is>
      </c>
      <c r="B15" s="5" t="n">
        <v>66800</v>
      </c>
      <c r="C15" s="5" t="n">
        <v>5838</v>
      </c>
    </row>
    <row r="16">
      <c r="A16" s="4" t="inlineStr">
        <is>
          <t>Due to related party</t>
        </is>
      </c>
      <c r="B16" s="5" t="n">
        <v>315926</v>
      </c>
      <c r="C16" s="5" t="n">
        <v>285869</v>
      </c>
    </row>
    <row r="17">
      <c r="A17" s="4" t="inlineStr">
        <is>
          <t>Convertible note payable, net of discount $0 and $36,267</t>
        </is>
      </c>
      <c r="B17" s="5" t="n">
        <v>200000</v>
      </c>
      <c r="C17" s="5" t="n">
        <v>163733</v>
      </c>
    </row>
    <row r="18">
      <c r="A18" s="4" t="inlineStr">
        <is>
          <t>Total Current Liabilities</t>
        </is>
      </c>
      <c r="B18" s="5" t="n">
        <v>690307</v>
      </c>
      <c r="C18" s="5" t="n">
        <v>556992</v>
      </c>
    </row>
    <row r="19">
      <c r="A19" s="3" t="inlineStr">
        <is>
          <t>Long-Term Liabilities</t>
        </is>
      </c>
    </row>
    <row r="20">
      <c r="A20" s="4" t="inlineStr">
        <is>
          <t>Lease Liabilities - operating lease, noncurrent</t>
        </is>
      </c>
      <c r="B20" s="5" t="n">
        <v>29490</v>
      </c>
      <c r="C20" s="5" t="n">
        <v>0</v>
      </c>
    </row>
    <row r="21">
      <c r="A21" s="4" t="inlineStr">
        <is>
          <t>TOTAL LIABILITIES</t>
        </is>
      </c>
      <c r="B21" s="5" t="n">
        <v>719797</v>
      </c>
      <c r="C21" s="5" t="n">
        <v>556992</v>
      </c>
    </row>
    <row r="22">
      <c r="A22" s="3" t="inlineStr">
        <is>
          <t>Stockholders' Deficit</t>
        </is>
      </c>
    </row>
    <row r="23">
      <c r="A23" s="4" t="inlineStr">
        <is>
          <t>Preferred stock, par value $0.001; 50,000,000 shares authorized, zero shares issued and outstanding</t>
        </is>
      </c>
      <c r="B23" s="5" t="n">
        <v>0</v>
      </c>
      <c r="C23" s="5" t="n">
        <v>0</v>
      </c>
    </row>
    <row r="24">
      <c r="A24" s="4" t="inlineStr">
        <is>
          <t>Common stock, par value $0.001; 150,000,000 shares authorized, 35,540,000 shares issued and outstanding as of September 30, 2020 and December 31, 2019, respectively</t>
        </is>
      </c>
      <c r="B24" s="5" t="n">
        <v>35540</v>
      </c>
      <c r="C24" s="5" t="n">
        <v>35540</v>
      </c>
    </row>
    <row r="25">
      <c r="A25" s="4" t="inlineStr">
        <is>
          <t>Additional paid-in capital</t>
        </is>
      </c>
      <c r="B25" s="5" t="n">
        <v>583882</v>
      </c>
      <c r="C25" s="5" t="n">
        <v>583882</v>
      </c>
    </row>
    <row r="26">
      <c r="A26" s="4" t="inlineStr">
        <is>
          <t>Accumulated other comprehensive income (loss)</t>
        </is>
      </c>
      <c r="B26" s="5" t="n">
        <v>-542</v>
      </c>
      <c r="C26" s="5" t="n">
        <v>-2882</v>
      </c>
    </row>
    <row r="27">
      <c r="A27" s="4" t="inlineStr">
        <is>
          <t>Accumulated deficit</t>
        </is>
      </c>
      <c r="B27" s="5" t="n">
        <v>-1105214</v>
      </c>
      <c r="C27" s="5" t="n">
        <v>-995843</v>
      </c>
    </row>
    <row r="28">
      <c r="A28" s="4" t="inlineStr">
        <is>
          <t>Total Stockholders' Deficit</t>
        </is>
      </c>
      <c r="B28" s="5" t="n">
        <v>-486334</v>
      </c>
      <c r="C28" s="5" t="n">
        <v>-379303</v>
      </c>
    </row>
    <row r="29">
      <c r="A29" s="4" t="inlineStr">
        <is>
          <t>Total Liabilities and Stockholders' Deficit</t>
        </is>
      </c>
      <c r="B29" s="6" t="n">
        <v>233463</v>
      </c>
      <c r="C29" s="6" t="n">
        <v>1776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t>
        </is>
      </c>
    </row>
    <row r="4">
      <c r="A4" s="4" t="inlineStr">
        <is>
          <t>Basis of Presentation</t>
        </is>
      </c>
      <c r="B4" s="4" t="inlineStr">
        <is>
          <t xml:space="preserve">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 </t>
        </is>
      </c>
    </row>
    <row r="5">
      <c r="A5" s="4" t="inlineStr">
        <is>
          <t>Principles of Consolidation</t>
        </is>
      </c>
      <c r="B5" s="4" t="inlineStr">
        <is>
          <t xml:space="preserve">The Company’s unaudited consolidated financial statements include the accounts of MakingORG, and its wholly owned subsidiaries, HKFW and CBTB. All intercompany transactions and balances were eliminated in consolidation. </t>
        </is>
      </c>
    </row>
    <row r="6">
      <c r="A6" s="4" t="inlineStr">
        <is>
          <t>Use of Estimates</t>
        </is>
      </c>
      <c r="B6" s="4" t="inlineStr">
        <is>
          <t xml:space="preserve">The preparation of unaudited consolidated financial statements in conformity with accounting principles generally accepted in the U.S. requires management to make estimates and assumptions that affect the reported amounts of assets and liabilities, disclosure of contingent assets and liabilities at the date of the Company’s unaudited consolidated financial statement date and the reported amounts of revenue and expenses during the reporting period. Actual results could differ from these estimates. </t>
        </is>
      </c>
    </row>
    <row r="7">
      <c r="A7" s="4" t="inlineStr">
        <is>
          <t>Cash and Cash Equivalents</t>
        </is>
      </c>
      <c r="B7" s="4" t="inlineStr">
        <is>
          <t>The Company considers all highly liquid investments with the original maturities of three months or less to be cash equivalents.</t>
        </is>
      </c>
    </row>
    <row r="8">
      <c r="A8" s="4" t="inlineStr">
        <is>
          <t>Accounts Receivable and Allowance for Doubtful Accounts</t>
        </is>
      </c>
      <c r="B8" s="4" t="inlineStr">
        <is>
          <t xml:space="preserve">Accounts receivable are reported realizable value, net of allowance for contractual credits and doubtful accounts, which are recognized in the period the related revenue is recorded. Accounts receivable consists principally of receivables from distributor or end user, arising from the sale of the Company’s product. The Company provides an allowance for doubtful accounts equal to the estimated uncollectible amounts. The Management evaluated that there was no allowance for doubtful accounts as of September 30, 2020 and December 31, 2019, respectively. </t>
        </is>
      </c>
    </row>
    <row r="9">
      <c r="A9" s="4" t="inlineStr">
        <is>
          <t>Inventories</t>
        </is>
      </c>
      <c r="B9" s="4" t="inlineStr">
        <is>
          <t xml:space="preserve">Inventories consist of (a) packing materials (b) raw materials and (c) finished goods, which are stated at the lower of cost or net realizable value under the first-in-first-out method. The Company reviews its inventories periodically for possible excess and obsolescence to determine if any reserves are necessary. As of September 30, 2020 and December 31, 2019, inventory reserve amounted to $26,442 and $19,426, respectively. </t>
        </is>
      </c>
    </row>
    <row r="10">
      <c r="A10" s="4" t="inlineStr">
        <is>
          <t>Revenue Recognition</t>
        </is>
      </c>
      <c r="B10" s="4" t="inlineStr">
        <is>
          <t>Effective January 1, 2018, the Company adopted Topic 606, Revenue from Contracts with Customers, using the modified retrospective transition method. The adoption of the new revenue standards as of January 1, 2018 did not change the Company’s revenue recognition as the majority of its revenues continue to be recognized when the customer takes control of its product. As the Company did not identify any accounting changes that impacted the amount of reported revenues with respect to its product revenues, no adjustment to retained earnings was required upon adoption. In general, the Company’s performance obligation is to transfer it products to its end user or distributor. Revenues from product sales are recognized when the customer obtains control of the Company’s finished goods product, which occurs at a point in time, typically upon delivery to the customer. The Company’s revenue mainly generates from sale of acer truncatum bunge related health products, such as Nervonic Acid Oil, coffee and tea. The Company evaluated its product sales contracts and determined that those contracts are generally capable of being distinct and accounted for as separate performance obligations. Performance obligation is satisfied when the finished goods product delivered to the customer. Shipping and handling costs paid by the Company are included in cost of sales. During the three and nine months ended September 30, 2020, the Company recognized revenue from sale of acer truncatum bunge related health products in an amount of $29,532 and $161,059, respectively. During the three and nine months ended September 30, 2019, the Company recognized revenue from sale of acer truncatum bunge related health products in an amount of $231,580 and $264,644, respectively.</t>
        </is>
      </c>
    </row>
    <row r="11">
      <c r="A11" s="4" t="inlineStr">
        <is>
          <t>Advertising Expenses</t>
        </is>
      </c>
      <c r="B11" s="4" t="inlineStr">
        <is>
          <t xml:space="preserve">Advertising costs are expensed as incurred. There was no advertising expense incurred for the nine months ended September 30, 2020 and 2019, respectively. </t>
        </is>
      </c>
    </row>
    <row r="12">
      <c r="A12" s="4" t="inlineStr">
        <is>
          <t>Research and Development</t>
        </is>
      </c>
      <c r="B12" s="4" t="inlineStr">
        <is>
          <t xml:space="preserve">Research and development costs are expensed as incurred and are included in general and administrative expenses in the accompanying consolidated statement of operations and There was no research and development cost for the nine months ended September 30, 2020 and 2019, respectively. </t>
        </is>
      </c>
    </row>
    <row r="13">
      <c r="A13" s="4" t="inlineStr">
        <is>
          <t>Income Taxes</t>
        </is>
      </c>
      <c r="B13" s="4" t="inlineStr">
        <is>
          <t xml:space="preserve">Income taxes are computed using the asset and liability method. Under the asset and liability method, deferred income tax assets and liabilities are determined based on the differences between the financial reporting and tax bases of assets and liabilities and are using enacted tax rate expected to apply to taxable income in the years in which those temporary differences are expected to be recovered or settled. A valuation allowance is provided for the amount of deferred tax assets that, based on available evidence, if more likely than not that the company will not realize tax assets through future operation. On December 22, 2017, the U.S. enacted the 2017 Tax Cuts and Jobs Act which contains several key tax provisions that affect the Company, including, but not limited to, a one-time mandatory transition tax on accumulated foreign earnings, changes in the sourcing and calculation of foreign income, and a reduction of the corporate income tax rate to 21% effective January 1, 2018. The Company is required to recognize the effect of the tax law changes in the period of enactment, such as determining the transition tax, re-measuring its U.S. deferred tax assets and liabilities as well as reassessing the net realizability of its deferred tax assets and liabilities. </t>
        </is>
      </c>
    </row>
    <row r="14">
      <c r="A14" s="4" t="inlineStr">
        <is>
          <t>Basic Income (Loss) Per Share</t>
        </is>
      </c>
      <c r="B14" s="4" t="inlineStr">
        <is>
          <t xml:space="preserve">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
        </is>
      </c>
    </row>
    <row r="15">
      <c r="A15" s="4" t="inlineStr">
        <is>
          <t>Foreign Currency Transactions</t>
        </is>
      </c>
      <c r="B15" s="4" t="inlineStr">
        <is>
          <t xml:space="preserve">The functional currency for the Company and HKFW is the US dollar. The functional currency for the China subsidiary (CBKB) is the Renminbi (RMB). Assets and liabilities of the China operation are translated from RMB into U.S. dollars at period-end rates, while statements of operations and cash flows are translated at the weighted-average exchange rates for the period. The related translation adjustments are reflected as a foreign currency translation adjustment in accumulated other comprehensive income/(loss) within shareholders’ deficit. Average Rates for the Nine Months Ended September 30, 2020 2019 China yuan (RMB) RMB 6.995696 RMB 6.861782 United States dollar ($) $ 1.000000 $ 1.000000 Spot Rates as of September 30, 2020 December 31, 2019 China yuan (RMB) RMB 6.803297 RMB 6.865570 United States dollar ($) $ 1.000000 $ 1.000000 </t>
        </is>
      </c>
    </row>
    <row r="16">
      <c r="A16" s="4" t="inlineStr">
        <is>
          <t>Related Parties</t>
        </is>
      </c>
      <c r="B16" s="4" t="inlineStr">
        <is>
          <t>The Company follows Accounting Standards Codification (“ASC”) 850, “Related Party Disclosures,” for the identification of related parties and disclosure of related party transactions.</t>
        </is>
      </c>
    </row>
    <row r="17">
      <c r="A17" s="4" t="inlineStr">
        <is>
          <t>Lease</t>
        </is>
      </c>
      <c r="B17" s="4" t="inlineStr">
        <is>
          <t xml:space="preserve">The Company determines if an arrangement is or contains a lease at inception. Operating leases with lease terms of more than 12 months are included in operating lease assets, accrued and other current liabilities, and long-term operating lease liabilities on its consolidated balance sheet. Operating lease assets represent its right to use an underlying asset for the lease term and lease liabilities represent its obligation to make lease payments over the lease term. Operating lease assets and liabilities are recognized based on the present value of the remaining lease payments discounted using its incremental borrowing rate. Lease expense is recognized on a straight-line basis over the lease term. </t>
        </is>
      </c>
    </row>
    <row r="18">
      <c r="A18" s="4" t="inlineStr">
        <is>
          <t>Segment Reporting</t>
        </is>
      </c>
      <c r="B18" s="4" t="inlineStr">
        <is>
          <t>The Company follows Financial Accounting Standards Board (“FASB”) ASC Topic 280, “ Segment Reporting</t>
        </is>
      </c>
    </row>
    <row r="19">
      <c r="A19" s="4" t="inlineStr">
        <is>
          <t>Fair Value of Financial Instruments</t>
        </is>
      </c>
      <c r="B19" s="4" t="inlineStr">
        <is>
          <t xml:space="preserve">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the Company’s own credit risk. In addition to defining fair value, the standard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carrying amounts of financial assets and liabilities in the consolidated balance sheets for cash and cash equivalents, accounts receivable, accrued expenses and due to related party approximate their fair value due to the short-term duration of those instruments. Notes payable are recorded at agreed values. </t>
        </is>
      </c>
    </row>
    <row r="20">
      <c r="A20" s="4" t="inlineStr">
        <is>
          <t>Stock-Based Compensation</t>
        </is>
      </c>
      <c r="B20" s="4" t="inlineStr">
        <is>
          <t>The Company accounts for share-based compensation awards to nonemployees in accordance with FASB ASC 718 and FASB ASC 505-50. Under FASB ASC 718 and FASB ASC 505-50, stock compensation granted to non-employees has been determined as the fair value of the consideration received or the fair value of equity instrument issued, whichever is more reliably measured and is recognized as an expense as the goods or services are received.</t>
        </is>
      </c>
    </row>
    <row r="21">
      <c r="A21" s="4" t="inlineStr">
        <is>
          <t>Recently Issued Accounting Pronouncement Not Yet Adopted</t>
        </is>
      </c>
      <c r="B21" s="4" t="inlineStr">
        <is>
          <t>In December 2019, the FASB issued ASU 2019-12, Income Taxes (Topic 740): Simplifying the Accounting for Income Taxes which is intended to simplify various aspects related to accounting for income taxes. The standard is effective for fiscal years, and interim period within those years, beginning after December 15, 2020, with early adoption permitted. The standard will be adopted upon the effective date for us beginning January 1, 2021. The Company is currently evaluating the effects of the standard on its consolidated financial statements and related disclosures. In June 2016, the FASB issued ASU No. 2016-13, (Topic 326), Financial Instruments – Credit Losses: Measurement of Credit Losses on Financial Instruments which amends the current accounting guidance and requires the use of the new forward-looking “expected loss” model, rather than the “incurred loss” model, which requires all expected losses to be determined based on historical experience, current conditions and reasonable and supportable forecasts. This guidance amends the accounting for credit losses for most financial assets and certain other instruments including trade and other receivables, held-to-maturity debt securities, loans and other instruments. ASU 2016-13 is effective for public entities for annual periods beginning after December 15, 2019, and interim periods within those annual periods. In November 2019, the FASB issued ASU No. 2019-10 to postpone the effective date of ASU No. 2016-13 for public business entities eligible to be smaller reporting companies defined by the SEC to fiscal years beginning after December 15, 2022, including interim periods within those fiscal years. The Company believes the adoption of ASU No. 2016-13 will not have a material impact on its financial position and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SUMMARY OF SIGNIFICANT ACCOUNTING POLICIES</t>
        </is>
      </c>
    </row>
    <row r="4">
      <c r="A4" s="4" t="inlineStr">
        <is>
          <t>Schedule of Foreign Currency Transactions</t>
        </is>
      </c>
      <c r="B4" s="4" t="inlineStr">
        <is>
          <t xml:space="preserve"> Average Rates for the Nine Months Ended September 30, 2020 2019 China yuan (RMB) RMB 6.995696 RMB 6.861782 United States dollar ($) $ 1.000000 $ 1.000000 Spot Rates as of September 30, 2020 December 31, 2019 China yuan (RMB) RMB 6.803297 RMB 6.865570 United States dollar ($) $ 1.000000 $ 1.00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30, 2020</t>
        </is>
      </c>
    </row>
    <row r="3">
      <c r="A3" s="3" t="inlineStr">
        <is>
          <t>INVENTORIES</t>
        </is>
      </c>
    </row>
    <row r="4">
      <c r="A4" s="4" t="inlineStr">
        <is>
          <t>Schedule of Inventories</t>
        </is>
      </c>
      <c r="B4" s="4" t="inlineStr">
        <is>
          <t xml:space="preserve"> September 30, 2020 December 31, 2019 Raw materials $ 15,400 $ 34,112 Finished goods 28,846 28,846 Inventory reserve (26,442 ) (19,426 ) Total inventories $ 17,804 $ 43,5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USINES CONCENTRATION AND RISKS (Tables)</t>
        </is>
      </c>
      <c r="B1" s="2" t="inlineStr">
        <is>
          <t>9 Months Ended</t>
        </is>
      </c>
    </row>
    <row r="2">
      <c r="B2" s="2" t="inlineStr">
        <is>
          <t>Sep. 30, 2020</t>
        </is>
      </c>
    </row>
    <row r="3">
      <c r="A3" s="3" t="inlineStr">
        <is>
          <t>BUSINES CONCENTRATION AND RISKS (Tables)</t>
        </is>
      </c>
    </row>
    <row r="4">
      <c r="A4" s="4" t="inlineStr">
        <is>
          <t>Schedule of Major customer</t>
        </is>
      </c>
      <c r="B4" s="4" t="inlineStr">
        <is>
          <t xml:space="preserve"> Three Months Ended September 30, 2020 2019 Amount % of Total Sales Amount % of Total Sales Customer A $ 29,532 100 % $ 231,580 100 % Nine Months Ended September 30, 2020 2019 Amount % of Total Sales Amount % of Total Sales Customer A $ 161,059 100 % $ 264,644 100 %</t>
        </is>
      </c>
    </row>
    <row r="5">
      <c r="A5" s="4" t="inlineStr">
        <is>
          <t>Schedule of major vendor</t>
        </is>
      </c>
      <c r="B5" s="4" t="inlineStr">
        <is>
          <t xml:space="preserve"> Three Months Ended September 30, 2020 2019 Amount % of Total Purchase Amount % of Total Purchase Vendor A $ 31,765 100 % $ 144,146 100 % Nine Months Ended September 30, 2020 2019 Amount % of Total Purchase Amount % of Total Purchase Vendor A $ 64,249 100 % $ 164,389 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EASE (Tables)</t>
        </is>
      </c>
      <c r="B1" s="2" t="inlineStr">
        <is>
          <t>9 Months Ended</t>
        </is>
      </c>
    </row>
    <row r="2">
      <c r="B2" s="2" t="inlineStr">
        <is>
          <t>Sep. 30, 2020</t>
        </is>
      </c>
    </row>
    <row r="3">
      <c r="A3" s="3" t="inlineStr">
        <is>
          <t>LEASE</t>
        </is>
      </c>
    </row>
    <row r="4">
      <c r="A4" s="4" t="inlineStr">
        <is>
          <t>Schedule of components of lease expense</t>
        </is>
      </c>
      <c r="B4" s="4" t="inlineStr">
        <is>
          <t xml:space="preserve"> Nine Month Ended September 30, Classification 2020 2019 Operating lease cost Selling, General &amp; Administrative expenses $ 28,621 $ 6,469 Net lease cost $ 28,621 $ 6,469 </t>
        </is>
      </c>
    </row>
    <row r="5">
      <c r="A5" s="4" t="inlineStr">
        <is>
          <t>Schedule of balance sheet information related to leases</t>
        </is>
      </c>
      <c r="B5" s="4" t="inlineStr">
        <is>
          <t xml:space="preserve"> Classification September 30, 2020 December 31, 2019 Assets Operating lease ROU assets Right-of-use assets $ 111,360 $ 5,588 Total leased assets $ 111,360 $ 5,588 Liabilities Current portion Operating lease liabilities Current maturities of operating lease liabilities $ 66,800 $ 5,838 Non-current portion Operating lease liabilities Long-term portion of operating lease liabilities 29,490 - Total lease liabilities $ 96,290 $ 5,838 Weighted average remaining lease term Operating leases 0.42 0.67 Weighted average discount rate Operating leases 5.25-7.33 % 7.33 %</t>
        </is>
      </c>
    </row>
    <row r="6">
      <c r="A6" s="4" t="inlineStr">
        <is>
          <t>Schedule of cash flow information related to leases</t>
        </is>
      </c>
      <c r="B6" s="4" t="inlineStr">
        <is>
          <t xml:space="preserve"> Nine Month Ended September 30, 2020 2019 Cash paid for amounts included in the measurement of lease liabilities: Operating cash flows from operating leases $ 46,025 $ 6,094 Right-of-use assets obtained in exchange for lease obligations: Operating leases 27,248 5,813 </t>
        </is>
      </c>
    </row>
    <row r="7">
      <c r="A7" s="4" t="inlineStr">
        <is>
          <t>Schedule of future minimum lease payment</t>
        </is>
      </c>
      <c r="B7" s="4" t="inlineStr">
        <is>
          <t xml:space="preserve"> Ending September 30, Operating Leases 2021 $ 70,554 2022 29,398 Total lease payments 99,952 Less: Interest (3,662 ) Present value of lease liabilities $ 96,2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9 Months Ended</t>
        </is>
      </c>
    </row>
    <row r="2">
      <c r="B2" s="2" t="inlineStr">
        <is>
          <t>Sep. 30, 2020</t>
        </is>
      </c>
    </row>
    <row r="3">
      <c r="A3" s="3" t="inlineStr">
        <is>
          <t>INCOME TAXES</t>
        </is>
      </c>
    </row>
    <row r="4">
      <c r="A4" s="4" t="inlineStr">
        <is>
          <t>Schedule of provision (benefit) for income tax</t>
        </is>
      </c>
      <c r="B4" s="4" t="inlineStr">
        <is>
          <t xml:space="preserve"> Three months ended September 30, 2020 Federal State Foreign Total Current $ - $ - $ 13 $ 13 Deferred - - - - Total $ - $ - $ 13 $ 13 Three months ended September 30, 2019 Federal State Foreign Total Current $ - $ - $ 4,333 $ 4,333 Deferred - - - - Total $ - $ - $ 4,333 $ 4,333 Nine months ended September 30, 2020 Federal State Foreign Total Current $ - $ 800 $ 2,495 $ 3,295 Deferred - - - - Total $ - $ 800 $ 2,495 $ 3,295 Nine months ended September 30, 2019 Federal State Foreign Total Current $ - $ 800 $ 4,333 $ 5,133 Deferred - - - - Total $ - $ 800 $ 4,333 $ 5,133 </t>
        </is>
      </c>
    </row>
    <row r="5">
      <c r="A5" s="4" t="inlineStr">
        <is>
          <t>Schedule of net deferred tax assets</t>
        </is>
      </c>
      <c r="B5" s="4" t="inlineStr">
        <is>
          <t xml:space="preserve"> September 30, 2020 December 31, 2019 Deferred tax asset: Net operating loss carry forwards $ 144,049 $ 269,052 Valuation allowance (144,049 ) (269,052 ) Net deferred tax asset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t>
        </is>
      </c>
    </row>
    <row r="4">
      <c r="A4" s="4" t="inlineStr">
        <is>
          <t>Schedule of segment reporting information</t>
        </is>
      </c>
      <c r="B4" s="4" t="inlineStr">
        <is>
          <t xml:space="preserve"> For the nine months ended September 30, Geographic Areas 2020 2019 Revenue PRC $ 161,059 $ 264,644 USA - - Total Revenue $ 161,059 $ 264,644 Income (Loss) from Operations PRC $ 28,642 $ 99,451 USA (73,714 ) (427,128 ) Total Income (Loss) from operations $ (45,072 ) $ (327,677 ) Net Income (Loss) PRC $ 26,425 $ 95,177 USA (135,796 ) (484,254 ) Total Net Income (Loss) $ (109,371 ) $ (389,077 )</t>
        </is>
      </c>
    </row>
    <row r="5">
      <c r="A5" s="4" t="inlineStr">
        <is>
          <t>Schedule of segment reporting financial information</t>
        </is>
      </c>
      <c r="B5" s="4" t="inlineStr">
        <is>
          <t xml:space="preserve"> As of Geographic Areas September 30, 2020 December 31, 2019 Reportable Assets PRC 284,365 167,774 USA (25,145 ) 35,672 Elimination Adjustment (25,757 ) (25,757 ) Total Reportable Assets $ 233,463 $ 177,6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4" customWidth="1" min="6" max="6"/>
  </cols>
  <sheetData>
    <row r="1">
      <c r="A1" s="1" t="inlineStr">
        <is>
          <t>GOING CONCERN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GOING CONCERN</t>
        </is>
      </c>
    </row>
    <row r="4">
      <c r="A4" s="4" t="inlineStr">
        <is>
          <t>Accumulated Deficit</t>
        </is>
      </c>
      <c r="B4" s="6" t="n">
        <v>-1105214</v>
      </c>
      <c r="D4" s="6" t="n">
        <v>-1105214</v>
      </c>
      <c r="F4" s="6" t="n">
        <v>-995843</v>
      </c>
    </row>
    <row r="5">
      <c r="A5" s="4" t="inlineStr">
        <is>
          <t>Net loss</t>
        </is>
      </c>
      <c r="B5" s="6" t="n">
        <v>-61711</v>
      </c>
      <c r="C5" s="6" t="n">
        <v>-64944</v>
      </c>
      <c r="D5" s="6" t="n">
        <v>-109371</v>
      </c>
      <c r="E5" s="6" t="n">
        <v>-389078</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SUMMARY OF SIGNIFICANT ACCOUNTING POLICIES (Details) - $ / shares</t>
        </is>
      </c>
      <c r="B1" s="2" t="inlineStr">
        <is>
          <t>9 Months Ended</t>
        </is>
      </c>
    </row>
    <row r="2">
      <c r="B2" s="2" t="inlineStr">
        <is>
          <t>Sep. 30, 2020</t>
        </is>
      </c>
      <c r="C2" s="2" t="inlineStr">
        <is>
          <t>Sep. 30, 2019</t>
        </is>
      </c>
      <c r="D2" s="2" t="inlineStr">
        <is>
          <t>Dec. 31, 2019</t>
        </is>
      </c>
    </row>
    <row r="3">
      <c r="A3" s="3" t="inlineStr">
        <is>
          <t>SUMMARY OF SIGNIFICANT ACCOUNTING POLICIES</t>
        </is>
      </c>
    </row>
    <row r="4">
      <c r="A4" s="4" t="inlineStr">
        <is>
          <t>Average Rate China yuan (RMB)</t>
        </is>
      </c>
      <c r="B4" s="8" t="n">
        <v>6.995696</v>
      </c>
      <c r="C4" s="8" t="n">
        <v>6.861782</v>
      </c>
    </row>
    <row r="5">
      <c r="A5" s="4" t="inlineStr">
        <is>
          <t>Average Rate United States dollar</t>
        </is>
      </c>
      <c r="B5" s="5" t="n">
        <v>1</v>
      </c>
      <c r="C5" s="6" t="n">
        <v>1</v>
      </c>
    </row>
    <row r="6">
      <c r="A6" s="4" t="inlineStr">
        <is>
          <t>Spot Rate China yuan (RMB)</t>
        </is>
      </c>
      <c r="B6" s="9" t="n">
        <v>6.803297</v>
      </c>
      <c r="D6" s="8" t="n">
        <v>6.86557</v>
      </c>
    </row>
    <row r="7">
      <c r="A7" s="4" t="inlineStr">
        <is>
          <t>Spot Rate United States dollar</t>
        </is>
      </c>
      <c r="B7" s="6" t="n">
        <v>1</v>
      </c>
      <c r="D7" s="6" t="n">
        <v>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4" customWidth="1" min="5" max="5"/>
    <col width="15" customWidth="1" min="6" max="6"/>
    <col width="15" customWidth="1" min="7" max="7"/>
    <col width="14" customWidth="1" min="8" max="8"/>
    <col width="14" customWidth="1" min="9" max="9"/>
  </cols>
  <sheetData>
    <row r="1">
      <c r="A1" s="1" t="inlineStr">
        <is>
          <t>SUMMARY OF SIGNIFICANT ACCOUNTING POLICIES (Details Narrative) - USD ($)</t>
        </is>
      </c>
      <c r="B1" s="2" t="inlineStr">
        <is>
          <t>1 Months Ended</t>
        </is>
      </c>
      <c r="C1" s="2" t="inlineStr">
        <is>
          <t>3 Months Ended</t>
        </is>
      </c>
      <c r="F1" s="2" t="inlineStr">
        <is>
          <t>6 Months Ended</t>
        </is>
      </c>
      <c r="G1" s="2" t="inlineStr">
        <is>
          <t>9 Months Ended</t>
        </is>
      </c>
    </row>
    <row r="2">
      <c r="B2" s="2" t="inlineStr">
        <is>
          <t>Dec. 22, 2017</t>
        </is>
      </c>
      <c r="C2" s="2" t="inlineStr">
        <is>
          <t>Sep. 30, 2020</t>
        </is>
      </c>
      <c r="D2" s="2" t="inlineStr">
        <is>
          <t>Sep. 30, 2019</t>
        </is>
      </c>
      <c r="E2" s="2" t="inlineStr">
        <is>
          <t>Jun. 30, 2019</t>
        </is>
      </c>
      <c r="F2" s="2" t="inlineStr">
        <is>
          <t>Jun. 30, 2019</t>
        </is>
      </c>
      <c r="G2" s="2" t="inlineStr">
        <is>
          <t>Sep. 30, 2020</t>
        </is>
      </c>
      <c r="H2" s="2" t="inlineStr">
        <is>
          <t>Sep. 30, 2019</t>
        </is>
      </c>
      <c r="I2" s="2" t="inlineStr">
        <is>
          <t>Dec. 31, 2019</t>
        </is>
      </c>
    </row>
    <row r="3">
      <c r="A3" s="3" t="inlineStr">
        <is>
          <t>SUMMARY OF SIGNIFICANT ACCOUNTING POLICIES</t>
        </is>
      </c>
    </row>
    <row r="4">
      <c r="A4" s="4" t="inlineStr">
        <is>
          <t>Net Sales</t>
        </is>
      </c>
      <c r="C4" s="6" t="n">
        <v>29532</v>
      </c>
      <c r="D4" s="6" t="n">
        <v>231580</v>
      </c>
      <c r="E4" s="6" t="n">
        <v>231580</v>
      </c>
      <c r="F4" s="6" t="n">
        <v>264644</v>
      </c>
      <c r="G4" s="6" t="n">
        <v>161059</v>
      </c>
      <c r="H4" s="6" t="n">
        <v>264644</v>
      </c>
    </row>
    <row r="5">
      <c r="A5" s="4" t="inlineStr">
        <is>
          <t>Inventory reserve amount</t>
        </is>
      </c>
      <c r="C5" s="6" t="n">
        <v>26442</v>
      </c>
      <c r="G5" s="6" t="n">
        <v>26442</v>
      </c>
      <c r="I5" s="6" t="n">
        <v>19426</v>
      </c>
    </row>
    <row r="6">
      <c r="A6" s="4" t="inlineStr">
        <is>
          <t>Statutory federal income tax rate</t>
        </is>
      </c>
      <c r="B6" s="4" t="inlineStr">
        <is>
          <t>21.00%</t>
        </is>
      </c>
      <c r="G6" s="4" t="inlineStr">
        <is>
          <t>21.00%</t>
        </is>
      </c>
    </row>
  </sheetData>
  <mergeCells count="3">
    <mergeCell ref="A1:A2"/>
    <mergeCell ref="C1:E1"/>
    <mergeCell ref="G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0</t>
        </is>
      </c>
      <c r="C1" s="2" t="inlineStr">
        <is>
          <t>Dec. 31, 2019</t>
        </is>
      </c>
    </row>
    <row r="2">
      <c r="A2" s="3" t="inlineStr">
        <is>
          <t>CONDENSED CONSOLIDATED BALANCE SHEETS</t>
        </is>
      </c>
    </row>
    <row r="3">
      <c r="A3" s="4" t="inlineStr">
        <is>
          <t>Net of inventory reserve</t>
        </is>
      </c>
      <c r="B3" s="6" t="n">
        <v>26442</v>
      </c>
      <c r="C3" s="6" t="n">
        <v>19426</v>
      </c>
    </row>
    <row r="4">
      <c r="A4" s="4" t="inlineStr">
        <is>
          <t>Convertible note payable, net of discount</t>
        </is>
      </c>
      <c r="B4" s="6" t="n">
        <v>0</v>
      </c>
      <c r="C4" s="6" t="n">
        <v>36267</v>
      </c>
    </row>
    <row r="5">
      <c r="A5" s="3" t="inlineStr">
        <is>
          <t>Stockholders' Deficit</t>
        </is>
      </c>
    </row>
    <row r="6">
      <c r="A6" s="4" t="inlineStr">
        <is>
          <t>Preferred stock, shares par value</t>
        </is>
      </c>
      <c r="B6" s="7" t="n">
        <v>0.001</v>
      </c>
      <c r="C6" s="7" t="n">
        <v>0.001</v>
      </c>
    </row>
    <row r="7">
      <c r="A7" s="4" t="inlineStr">
        <is>
          <t>Preferred stock, shares authorized</t>
        </is>
      </c>
      <c r="B7" s="5" t="n">
        <v>50000000</v>
      </c>
      <c r="C7" s="5" t="n">
        <v>50000000</v>
      </c>
    </row>
    <row r="8">
      <c r="A8" s="4" t="inlineStr">
        <is>
          <t>Preferred stock, shares issued</t>
        </is>
      </c>
      <c r="B8" s="5" t="n">
        <v>0</v>
      </c>
      <c r="C8" s="5" t="n">
        <v>0</v>
      </c>
    </row>
    <row r="9">
      <c r="A9" s="4" t="inlineStr">
        <is>
          <t>Preferred stock, shares outstanding</t>
        </is>
      </c>
      <c r="B9" s="5" t="n">
        <v>0</v>
      </c>
      <c r="C9" s="5" t="n">
        <v>0</v>
      </c>
    </row>
    <row r="10">
      <c r="A10" s="4" t="inlineStr">
        <is>
          <t>Common stock, shares par value</t>
        </is>
      </c>
      <c r="B10" s="7" t="n">
        <v>0.001</v>
      </c>
      <c r="C10" s="7" t="n">
        <v>0.001</v>
      </c>
    </row>
    <row r="11">
      <c r="A11" s="4" t="inlineStr">
        <is>
          <t>Common stock, shares authorized</t>
        </is>
      </c>
      <c r="B11" s="5" t="n">
        <v>150000000</v>
      </c>
      <c r="C11" s="5" t="n">
        <v>150000000</v>
      </c>
    </row>
    <row r="12">
      <c r="A12" s="4" t="inlineStr">
        <is>
          <t>Common stock, shares issued</t>
        </is>
      </c>
      <c r="B12" s="5" t="n">
        <v>35540000</v>
      </c>
      <c r="C12" s="5" t="n">
        <v>35540000</v>
      </c>
    </row>
    <row r="13">
      <c r="A13" s="4" t="inlineStr">
        <is>
          <t>Common stock, shares outstanding</t>
        </is>
      </c>
      <c r="B13" s="5" t="n">
        <v>35540000</v>
      </c>
      <c r="C13" s="5" t="n">
        <v>3554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Sep. 30, 2020</t>
        </is>
      </c>
      <c r="C1" s="2" t="inlineStr">
        <is>
          <t>Dec. 31, 2019</t>
        </is>
      </c>
    </row>
    <row r="2">
      <c r="A2" s="3" t="inlineStr">
        <is>
          <t>INVENTORIES</t>
        </is>
      </c>
    </row>
    <row r="3">
      <c r="A3" s="4" t="inlineStr">
        <is>
          <t>Raw materials</t>
        </is>
      </c>
      <c r="B3" s="6" t="n">
        <v>15400</v>
      </c>
      <c r="C3" s="6" t="n">
        <v>34112</v>
      </c>
    </row>
    <row r="4">
      <c r="A4" s="4" t="inlineStr">
        <is>
          <t>Finished goods</t>
        </is>
      </c>
      <c r="B4" s="5" t="n">
        <v>28846</v>
      </c>
      <c r="C4" s="5" t="n">
        <v>28846</v>
      </c>
    </row>
    <row r="5">
      <c r="A5" s="4" t="inlineStr">
        <is>
          <t>Inventory reserve</t>
        </is>
      </c>
      <c r="B5" s="5" t="n">
        <v>-26442</v>
      </c>
      <c r="C5" s="5" t="n">
        <v>-19426</v>
      </c>
    </row>
    <row r="6">
      <c r="A6" s="4" t="inlineStr">
        <is>
          <t>Total inventories</t>
        </is>
      </c>
      <c r="B6" s="6" t="n">
        <v>17804</v>
      </c>
      <c r="C6" s="6" t="n">
        <v>4353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PREPAID EXPENSES AND OTHER CURRENT ASSETS (Details Narrative) - USD ($)</t>
        </is>
      </c>
      <c r="B1" s="2" t="inlineStr">
        <is>
          <t>Sep. 30, 2020</t>
        </is>
      </c>
      <c r="C1" s="2" t="inlineStr">
        <is>
          <t>Dec. 31, 2019</t>
        </is>
      </c>
    </row>
    <row r="2">
      <c r="A2" s="3" t="inlineStr">
        <is>
          <t>PREPAID EXPENSES AND OTHER CURRENT ASSETS</t>
        </is>
      </c>
    </row>
    <row r="3">
      <c r="A3" s="4" t="inlineStr">
        <is>
          <t>Prepaid expenses and other current assets</t>
        </is>
      </c>
      <c r="B3" s="6" t="n">
        <v>30633</v>
      </c>
      <c r="C3" s="6" t="n">
        <v>3435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80" customWidth="1" min="6" max="6"/>
    <col width="14" customWidth="1" min="7" max="7"/>
    <col width="14" customWidth="1" min="8" max="8"/>
  </cols>
  <sheetData>
    <row r="1">
      <c r="A1" s="1" t="inlineStr">
        <is>
          <t>RELATED PARTY TRANSACTIONS (Details Narrative) - USD ($)</t>
        </is>
      </c>
      <c r="B1" s="2" t="inlineStr">
        <is>
          <t>3 Months Ended</t>
        </is>
      </c>
      <c r="E1" s="2" t="inlineStr">
        <is>
          <t>6 Months Ended</t>
        </is>
      </c>
      <c r="F1" s="2" t="inlineStr">
        <is>
          <t>9 Months Ended</t>
        </is>
      </c>
    </row>
    <row r="2">
      <c r="B2" s="2" t="inlineStr">
        <is>
          <t>Sep. 30, 2020</t>
        </is>
      </c>
      <c r="C2" s="2" t="inlineStr">
        <is>
          <t>Sep. 30, 2019</t>
        </is>
      </c>
      <c r="D2" s="2" t="inlineStr">
        <is>
          <t>Jun. 30, 2019</t>
        </is>
      </c>
      <c r="E2" s="2" t="inlineStr">
        <is>
          <t>Jun. 30, 2019</t>
        </is>
      </c>
      <c r="F2" s="2" t="inlineStr">
        <is>
          <t>Sep. 30, 2020</t>
        </is>
      </c>
      <c r="G2" s="2" t="inlineStr">
        <is>
          <t>Sep. 30, 2019</t>
        </is>
      </c>
      <c r="H2" s="2" t="inlineStr">
        <is>
          <t>Dec. 31, 2019</t>
        </is>
      </c>
    </row>
    <row r="3">
      <c r="A3" s="4" t="inlineStr">
        <is>
          <t>Customer deposit-Related party</t>
        </is>
      </c>
      <c r="B3" s="6" t="n">
        <v>0</v>
      </c>
      <c r="F3" s="6" t="n">
        <v>0</v>
      </c>
      <c r="H3" s="6" t="n">
        <v>6676</v>
      </c>
    </row>
    <row r="4">
      <c r="A4" s="4" t="inlineStr">
        <is>
          <t>Net Sales-Related Party</t>
        </is>
      </c>
      <c r="B4" s="5" t="n">
        <v>29532</v>
      </c>
      <c r="C4" s="6" t="n">
        <v>231580</v>
      </c>
      <c r="D4" s="6" t="n">
        <v>231580</v>
      </c>
      <c r="E4" s="6" t="n">
        <v>264644</v>
      </c>
      <c r="F4" s="5" t="n">
        <v>161059</v>
      </c>
      <c r="G4" s="6" t="n">
        <v>264644</v>
      </c>
    </row>
    <row r="5">
      <c r="A5" s="4" t="inlineStr">
        <is>
          <t>Accounts receivable - related party</t>
        </is>
      </c>
      <c r="B5" s="5" t="n">
        <v>33513</v>
      </c>
      <c r="F5" s="5" t="n">
        <v>33513</v>
      </c>
      <c r="H5" s="5" t="n">
        <v>0</v>
      </c>
    </row>
    <row r="6">
      <c r="A6" s="4" t="inlineStr">
        <is>
          <t>Loan from related party</t>
        </is>
      </c>
      <c r="F6" s="5" t="n">
        <v>-11436</v>
      </c>
      <c r="G6" s="5" t="n">
        <v>0</v>
      </c>
    </row>
    <row r="7">
      <c r="A7" s="4" t="inlineStr">
        <is>
          <t>Due to related party</t>
        </is>
      </c>
      <c r="B7" s="5" t="n">
        <v>315926</v>
      </c>
      <c r="F7" s="5" t="n">
        <v>315926</v>
      </c>
      <c r="H7" s="5" t="n">
        <v>285869</v>
      </c>
    </row>
    <row r="8">
      <c r="A8" s="4" t="inlineStr">
        <is>
          <t>Officer [Member]</t>
        </is>
      </c>
    </row>
    <row r="9">
      <c r="A9" s="4" t="inlineStr">
        <is>
          <t>Loan from related party</t>
        </is>
      </c>
      <c r="F9" s="5" t="n">
        <v>30057</v>
      </c>
      <c r="G9" s="5" t="n">
        <v>48966</v>
      </c>
    </row>
    <row r="10">
      <c r="A10" s="4" t="inlineStr">
        <is>
          <t>Due to related party</t>
        </is>
      </c>
      <c r="B10" s="6" t="n">
        <v>315926</v>
      </c>
      <c r="F10" s="5" t="n">
        <v>315926</v>
      </c>
      <c r="H10" s="6" t="n">
        <v>285869</v>
      </c>
    </row>
    <row r="11">
      <c r="A11" s="4" t="inlineStr">
        <is>
          <t>On January 4, 2019 [Member] | Consulting Agreement [Member] | Director [Member]</t>
        </is>
      </c>
    </row>
    <row r="12">
      <c r="A12" s="4" t="inlineStr">
        <is>
          <t>Consulting fees</t>
        </is>
      </c>
      <c r="F12" s="6" t="n">
        <v>0</v>
      </c>
      <c r="G12" s="6" t="n">
        <v>462000</v>
      </c>
    </row>
    <row r="13">
      <c r="A13" s="4" t="inlineStr">
        <is>
          <t>Shares issue</t>
        </is>
      </c>
      <c r="B13" s="5" t="n">
        <v>110000</v>
      </c>
      <c r="F13" s="5" t="n">
        <v>110000</v>
      </c>
    </row>
    <row r="14">
      <c r="A14" s="4" t="inlineStr">
        <is>
          <t>Agreement term description</t>
        </is>
      </c>
      <c r="F14" s="4" t="inlineStr">
        <is>
          <t>The agreement term is from January 4, 2019 to January 3, 2020.</t>
        </is>
      </c>
    </row>
    <row r="15">
      <c r="A15" s="4" t="inlineStr">
        <is>
          <t>Lease Agreement [Member]</t>
        </is>
      </c>
    </row>
    <row r="16">
      <c r="A16" s="4" t="inlineStr">
        <is>
          <t>Lease term descriptions</t>
        </is>
      </c>
      <c r="F16" s="4" t="inlineStr">
        <is>
          <t xml:space="preserve">a new lease agreement within a 60-day written notice before the current lease agreement is due. </t>
        </is>
      </c>
    </row>
    <row r="17">
      <c r="A17" s="4" t="inlineStr">
        <is>
          <t>Monthly rent</t>
        </is>
      </c>
      <c r="F17" s="6" t="n">
        <v>5659</v>
      </c>
    </row>
    <row r="18">
      <c r="A18" s="4" t="inlineStr">
        <is>
          <t>Lease rate of interest</t>
        </is>
      </c>
      <c r="F18" s="4" t="inlineStr">
        <is>
          <t>5.25%</t>
        </is>
      </c>
    </row>
    <row r="19">
      <c r="A19" s="4" t="inlineStr">
        <is>
          <t>Lease Agreement [Member] | On June 1, 2020 [Member]</t>
        </is>
      </c>
    </row>
    <row r="20">
      <c r="A20" s="4" t="inlineStr">
        <is>
          <t>Lease term descriptions</t>
        </is>
      </c>
      <c r="F20" s="4" t="inlineStr">
        <is>
          <t>The agreement term is from June 1, 2020 to May 31, 2021.</t>
        </is>
      </c>
    </row>
    <row r="21">
      <c r="A21" s="4" t="inlineStr">
        <is>
          <t>Monthly rent</t>
        </is>
      </c>
      <c r="F21" s="6" t="n">
        <v>5659</v>
      </c>
    </row>
    <row r="22">
      <c r="A22" s="4" t="inlineStr">
        <is>
          <t>Lease term</t>
        </is>
      </c>
      <c r="F22" s="4" t="inlineStr">
        <is>
          <t>1 year</t>
        </is>
      </c>
    </row>
    <row r="23">
      <c r="A23" s="4" t="inlineStr">
        <is>
          <t>Lease rate of interest</t>
        </is>
      </c>
      <c r="F23" s="4" t="inlineStr">
        <is>
          <t>5.25%</t>
        </is>
      </c>
    </row>
    <row r="24">
      <c r="A24" s="4" t="inlineStr">
        <is>
          <t>CBKB's [Member]</t>
        </is>
      </c>
    </row>
    <row r="25">
      <c r="A25" s="4" t="inlineStr">
        <is>
          <t>Due From Related Party</t>
        </is>
      </c>
      <c r="B25" s="6" t="n">
        <v>11759</v>
      </c>
      <c r="F25" s="6" t="n">
        <v>11759</v>
      </c>
    </row>
    <row r="26">
      <c r="A26" s="4" t="inlineStr">
        <is>
          <t>Interest rate of loan</t>
        </is>
      </c>
      <c r="F26" s="4" t="inlineStr">
        <is>
          <t>1.00%</t>
        </is>
      </c>
    </row>
    <row r="27">
      <c r="A27" s="4" t="inlineStr">
        <is>
          <t>Loan from related party</t>
        </is>
      </c>
      <c r="F27" s="6" t="n">
        <v>11759</v>
      </c>
    </row>
    <row r="28">
      <c r="A28" s="4" t="inlineStr">
        <is>
          <t>Maturity Date</t>
        </is>
      </c>
      <c r="F28" s="4" t="inlineStr">
        <is>
          <t>Mar. 31,
		2021</t>
        </is>
      </c>
    </row>
  </sheetData>
  <mergeCells count="3">
    <mergeCell ref="A1:A2"/>
    <mergeCell ref="B1:D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5" customWidth="1" min="5" max="5"/>
    <col width="15" customWidth="1" min="6" max="6"/>
    <col width="14" customWidth="1" min="7" max="7"/>
  </cols>
  <sheetData>
    <row r="1">
      <c r="A1" s="1" t="inlineStr">
        <is>
          <t>BUSINES CONCENTRATION AND RISKS (Details) - USD ($)</t>
        </is>
      </c>
      <c r="B1" s="2" t="inlineStr">
        <is>
          <t>3 Months Ended</t>
        </is>
      </c>
      <c r="E1" s="2" t="inlineStr">
        <is>
          <t>6 Months Ended</t>
        </is>
      </c>
      <c r="F1" s="2" t="inlineStr">
        <is>
          <t>9 Months Ended</t>
        </is>
      </c>
    </row>
    <row r="2">
      <c r="B2" s="2" t="inlineStr">
        <is>
          <t>Sep. 30, 2020</t>
        </is>
      </c>
      <c r="C2" s="2" t="inlineStr">
        <is>
          <t>Sep. 30, 2019</t>
        </is>
      </c>
      <c r="D2" s="2" t="inlineStr">
        <is>
          <t>Jun. 30, 2019</t>
        </is>
      </c>
      <c r="E2" s="2" t="inlineStr">
        <is>
          <t>Jun. 30, 2019</t>
        </is>
      </c>
      <c r="F2" s="2" t="inlineStr">
        <is>
          <t>Sep. 30, 2020</t>
        </is>
      </c>
      <c r="G2" s="2" t="inlineStr">
        <is>
          <t>Sep. 30, 2019</t>
        </is>
      </c>
    </row>
    <row r="3">
      <c r="A3" s="4" t="inlineStr">
        <is>
          <t>Net Sales-Related Party</t>
        </is>
      </c>
      <c r="B3" s="6" t="n">
        <v>29532</v>
      </c>
      <c r="C3" s="6" t="n">
        <v>231580</v>
      </c>
      <c r="D3" s="6" t="n">
        <v>231580</v>
      </c>
      <c r="E3" s="6" t="n">
        <v>264644</v>
      </c>
      <c r="F3" s="6" t="n">
        <v>161059</v>
      </c>
      <c r="G3" s="6" t="n">
        <v>264644</v>
      </c>
    </row>
    <row r="4">
      <c r="A4" s="4" t="inlineStr">
        <is>
          <t>Customer A [Member] | Sales [Member]</t>
        </is>
      </c>
    </row>
    <row r="5">
      <c r="A5" s="4" t="inlineStr">
        <is>
          <t>Concentration risk percentage</t>
        </is>
      </c>
      <c r="B5" s="4" t="inlineStr">
        <is>
          <t>100.00%</t>
        </is>
      </c>
      <c r="C5" s="4" t="inlineStr">
        <is>
          <t>100.00%</t>
        </is>
      </c>
      <c r="F5" s="4" t="inlineStr">
        <is>
          <t>100.00%</t>
        </is>
      </c>
      <c r="G5" s="4" t="inlineStr">
        <is>
          <t>100.00%</t>
        </is>
      </c>
    </row>
    <row r="6">
      <c r="A6" s="4" t="inlineStr">
        <is>
          <t>Net Sales-Related Party</t>
        </is>
      </c>
      <c r="B6" s="6" t="n">
        <v>29532</v>
      </c>
      <c r="C6" s="6" t="n">
        <v>231580</v>
      </c>
      <c r="F6" s="6" t="n">
        <v>161059</v>
      </c>
      <c r="G6" s="6" t="n">
        <v>264644</v>
      </c>
    </row>
    <row r="7">
      <c r="A7" s="4" t="inlineStr">
        <is>
          <t>Vendor A [Member] | Purchase [Member]</t>
        </is>
      </c>
    </row>
    <row r="8">
      <c r="A8" s="4" t="inlineStr">
        <is>
          <t>Concentration risk percentage</t>
        </is>
      </c>
      <c r="B8" s="4" t="inlineStr">
        <is>
          <t>100.00%</t>
        </is>
      </c>
      <c r="C8" s="4" t="inlineStr">
        <is>
          <t>100.00%</t>
        </is>
      </c>
      <c r="F8" s="4" t="inlineStr">
        <is>
          <t>100.00%</t>
        </is>
      </c>
      <c r="G8" s="4" t="inlineStr">
        <is>
          <t>100.00%</t>
        </is>
      </c>
    </row>
    <row r="9">
      <c r="A9" s="4" t="inlineStr">
        <is>
          <t>Net Sales-Related Party</t>
        </is>
      </c>
      <c r="B9" s="6" t="n">
        <v>31765</v>
      </c>
      <c r="C9" s="6" t="n">
        <v>144146</v>
      </c>
      <c r="F9" s="6" t="n">
        <v>64249</v>
      </c>
      <c r="G9" s="6" t="n">
        <v>164389</v>
      </c>
    </row>
  </sheetData>
  <mergeCells count="3">
    <mergeCell ref="A1:A2"/>
    <mergeCell ref="B1:D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2"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BUSINES CONCENTRATION AND RISKS (Details Narrative)</t>
        </is>
      </c>
      <c r="B1" s="2" t="inlineStr">
        <is>
          <t>Sep. 30, 2020USD ($)</t>
        </is>
      </c>
      <c r="C1" s="2" t="inlineStr">
        <is>
          <t>Sep. 30, 2020HKD ($)</t>
        </is>
      </c>
      <c r="D1" s="2" t="inlineStr">
        <is>
          <t>Sep. 30, 2020CNY (¥)</t>
        </is>
      </c>
      <c r="E1" s="2" t="inlineStr">
        <is>
          <t>Dec. 31, 2019USD ($)</t>
        </is>
      </c>
      <c r="F1" s="2" t="inlineStr">
        <is>
          <t>Sep. 30, 2019USD ($)</t>
        </is>
      </c>
      <c r="G1" s="2" t="inlineStr">
        <is>
          <t>Dec. 31, 2018USD ($)</t>
        </is>
      </c>
    </row>
    <row r="2">
      <c r="A2" s="4" t="inlineStr">
        <is>
          <t>FDIC limit</t>
        </is>
      </c>
      <c r="B2" s="6" t="n">
        <v>250000</v>
      </c>
    </row>
    <row r="3">
      <c r="A3" s="4" t="inlineStr">
        <is>
          <t>Cash and cash equivalent</t>
        </is>
      </c>
      <c r="B3" s="5" t="n">
        <v>28394</v>
      </c>
      <c r="E3" s="6" t="n">
        <v>94211</v>
      </c>
      <c r="F3" s="6" t="n">
        <v>121272</v>
      </c>
      <c r="G3" s="6" t="n">
        <v>57372</v>
      </c>
    </row>
    <row r="4">
      <c r="A4" s="4" t="inlineStr">
        <is>
          <t>Concentration Of Credit Risk [Member]</t>
        </is>
      </c>
    </row>
    <row r="5">
      <c r="A5" s="4" t="inlineStr">
        <is>
          <t>Cash and cash equivalent</t>
        </is>
      </c>
      <c r="B5" s="5" t="n">
        <v>28082</v>
      </c>
      <c r="E5" s="5" t="n">
        <v>93656</v>
      </c>
    </row>
    <row r="6">
      <c r="A6" s="4" t="inlineStr">
        <is>
          <t>Cash and cash equivalents uninsured amount</t>
        </is>
      </c>
      <c r="B6" s="6" t="n">
        <v>312</v>
      </c>
      <c r="E6" s="6" t="n">
        <v>555</v>
      </c>
    </row>
    <row r="7">
      <c r="A7" s="4" t="inlineStr">
        <is>
          <t>HKD [Member]</t>
        </is>
      </c>
    </row>
    <row r="8">
      <c r="A8" s="4" t="inlineStr">
        <is>
          <t>FDIC limit</t>
        </is>
      </c>
      <c r="C8" s="6" t="n">
        <v>500000</v>
      </c>
    </row>
    <row r="9">
      <c r="A9" s="4" t="inlineStr">
        <is>
          <t>RMB [Member]</t>
        </is>
      </c>
    </row>
    <row r="10">
      <c r="A10" s="4" t="inlineStr">
        <is>
          <t>FDIC limit | ¥</t>
        </is>
      </c>
      <c r="D10" s="10" t="n">
        <v>5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55" customWidth="1" min="1" max="1"/>
    <col width="80" customWidth="1" min="2" max="2"/>
    <col width="80" customWidth="1" min="3" max="3"/>
    <col width="80" customWidth="1" min="4" max="4"/>
    <col width="15" customWidth="1" min="5" max="5"/>
    <col width="15" customWidth="1" min="6" max="6"/>
    <col width="14" customWidth="1" min="7" max="7"/>
    <col width="15" customWidth="1" min="8" max="8"/>
    <col width="14" customWidth="1" min="9" max="9"/>
    <col width="14" customWidth="1" min="10" max="10"/>
  </cols>
  <sheetData>
    <row r="1">
      <c r="A1" s="1" t="inlineStr">
        <is>
          <t>CONVERTIBLE NOTE PAYABLE (Details Narrative) - USD ($)</t>
        </is>
      </c>
      <c r="B1" s="2" t="inlineStr">
        <is>
          <t>1 Months Ended</t>
        </is>
      </c>
      <c r="F1" s="2" t="inlineStr">
        <is>
          <t>3 Months Ended</t>
        </is>
      </c>
      <c r="H1" s="2" t="inlineStr">
        <is>
          <t>9 Months Ended</t>
        </is>
      </c>
    </row>
    <row r="2">
      <c r="B2" s="2" t="inlineStr">
        <is>
          <t>Sep. 01, 2020</t>
        </is>
      </c>
      <c r="C2" s="2" t="inlineStr">
        <is>
          <t>Sep. 01, 2019</t>
        </is>
      </c>
      <c r="D2" s="2" t="inlineStr">
        <is>
          <t>Sep. 01, 2018</t>
        </is>
      </c>
      <c r="E2" s="2" t="inlineStr">
        <is>
          <t>Sep. 01, 2016</t>
        </is>
      </c>
      <c r="F2" s="2" t="inlineStr">
        <is>
          <t>Sep. 30, 2020</t>
        </is>
      </c>
      <c r="G2" s="2" t="inlineStr">
        <is>
          <t>Sep. 30, 2019</t>
        </is>
      </c>
      <c r="H2" s="2" t="inlineStr">
        <is>
          <t>Sep. 30, 2020</t>
        </is>
      </c>
      <c r="I2" s="2" t="inlineStr">
        <is>
          <t>Sep. 30, 2019</t>
        </is>
      </c>
      <c r="J2" s="2" t="inlineStr">
        <is>
          <t>Dec. 31, 2019</t>
        </is>
      </c>
    </row>
    <row r="3">
      <c r="A3" s="4" t="inlineStr">
        <is>
          <t>Interest expense</t>
        </is>
      </c>
      <c r="F3" s="6" t="n">
        <v>15067</v>
      </c>
      <c r="G3" s="6" t="n">
        <v>16000</v>
      </c>
      <c r="H3" s="6" t="n">
        <v>54266</v>
      </c>
      <c r="I3" s="6" t="n">
        <v>48000</v>
      </c>
    </row>
    <row r="4">
      <c r="A4" s="4" t="inlineStr">
        <is>
          <t>Convertible note payable, net of discount current</t>
        </is>
      </c>
      <c r="F4" s="5" t="n">
        <v>200000</v>
      </c>
      <c r="H4" s="5" t="n">
        <v>200000</v>
      </c>
      <c r="J4" s="6" t="n">
        <v>163733</v>
      </c>
    </row>
    <row r="5">
      <c r="A5" s="4" t="inlineStr">
        <is>
          <t>Convertible Note Agreement [Member]</t>
        </is>
      </c>
    </row>
    <row r="6">
      <c r="A6" s="4" t="inlineStr">
        <is>
          <t>Principal amount</t>
        </is>
      </c>
      <c r="E6" s="6" t="n">
        <v>200000</v>
      </c>
    </row>
    <row r="7">
      <c r="A7" s="4" t="inlineStr">
        <is>
          <t>Maturity date</t>
        </is>
      </c>
      <c r="E7" s="4" t="inlineStr">
        <is>
          <t>Mar. 1,
		2017</t>
        </is>
      </c>
    </row>
    <row r="8">
      <c r="A8" s="4" t="inlineStr">
        <is>
          <t>Interest rate</t>
        </is>
      </c>
      <c r="E8" s="4" t="inlineStr">
        <is>
          <t>12.00%</t>
        </is>
      </c>
    </row>
    <row r="9">
      <c r="A9" s="4" t="inlineStr">
        <is>
          <t>Share price</t>
        </is>
      </c>
      <c r="E9" s="11" t="n">
        <v>3.5</v>
      </c>
    </row>
    <row r="10">
      <c r="A10" s="4" t="inlineStr">
        <is>
          <t>Interest expense</t>
        </is>
      </c>
      <c r="F10" s="5" t="n">
        <v>15067</v>
      </c>
      <c r="G10" s="6" t="n">
        <v>16000</v>
      </c>
      <c r="H10" s="5" t="n">
        <v>54266</v>
      </c>
      <c r="I10" s="6" t="n">
        <v>48000</v>
      </c>
    </row>
    <row r="11">
      <c r="A11" s="4" t="inlineStr">
        <is>
          <t>Unamortized debt discount</t>
        </is>
      </c>
      <c r="F11" s="5" t="n">
        <v>0</v>
      </c>
      <c r="H11" s="5" t="n">
        <v>0</v>
      </c>
      <c r="J11" s="5" t="n">
        <v>36267</v>
      </c>
    </row>
    <row r="12">
      <c r="A12" s="4" t="inlineStr">
        <is>
          <t>Discount on convertible note payable</t>
        </is>
      </c>
      <c r="E12" s="6" t="n">
        <v>38857</v>
      </c>
    </row>
    <row r="13">
      <c r="A13" s="4" t="inlineStr">
        <is>
          <t>Convertible note payable, net of discount current</t>
        </is>
      </c>
      <c r="F13" s="6" t="n">
        <v>200000</v>
      </c>
      <c r="H13" s="6" t="n">
        <v>200000</v>
      </c>
      <c r="J13" s="6" t="n">
        <v>163733</v>
      </c>
    </row>
    <row r="14">
      <c r="A14" s="4" t="inlineStr">
        <is>
          <t>Amended Agreement 1 [Member]</t>
        </is>
      </c>
    </row>
    <row r="15">
      <c r="A15" s="4" t="inlineStr">
        <is>
          <t>Convertible note payable, net of discount current</t>
        </is>
      </c>
      <c r="B15" s="6" t="n">
        <v>0</v>
      </c>
    </row>
    <row r="16">
      <c r="A16" s="4" t="inlineStr">
        <is>
          <t>Amended agreement description</t>
        </is>
      </c>
      <c r="B16" s="4" t="inlineStr">
        <is>
          <t xml:space="preserve">On September 1, 2020, the Company entered into an amended and restated 12% convertible promissory note. Pursuant to the amended convertible promissory note, both parties agreed to extend the convertible note agreement to September 1, 2022 with no additional consideration. </t>
        </is>
      </c>
    </row>
    <row r="17">
      <c r="A17" s="4" t="inlineStr">
        <is>
          <t>Amended Agreement [Member]</t>
        </is>
      </c>
    </row>
    <row r="18">
      <c r="A18" s="4" t="inlineStr">
        <is>
          <t>Convertible note payable, net of discount current</t>
        </is>
      </c>
      <c r="C18" s="6" t="n">
        <v>54400</v>
      </c>
      <c r="D18" s="6" t="n">
        <v>40000</v>
      </c>
    </row>
    <row r="19">
      <c r="A19" s="4" t="inlineStr">
        <is>
          <t>Amended agreement description</t>
        </is>
      </c>
      <c r="C19" s="4" t="inlineStr">
        <is>
          <t xml:space="preserve">On September 1, 2019, the Company entered into an amended agreement and restated 12% convertible promissory note. Pursuant to the amended convertible promissory note, both parties agreed to extend the convertible note agreement to September 1, 2020 with no additional consideration. </t>
        </is>
      </c>
      <c r="D19" s="4" t="inlineStr">
        <is>
          <t>On September 1, 2018, the Company entered into an amended and restated 12% convertible promissory note. Pursuant to the amended convertible promissory note, both parties agreed to extend the convertible note agreement to September 1, 2019 with no additional consideration</t>
        </is>
      </c>
    </row>
  </sheetData>
  <mergeCells count="4">
    <mergeCell ref="A1:A2"/>
    <mergeCell ref="B1:E1"/>
    <mergeCell ref="F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6" customWidth="1" min="1" max="1"/>
    <col width="15" customWidth="1" min="2" max="2"/>
    <col width="14" customWidth="1" min="3" max="3"/>
  </cols>
  <sheetData>
    <row r="1">
      <c r="A1" s="1" t="inlineStr">
        <is>
          <t>LEASE (Details) - USD ($)</t>
        </is>
      </c>
      <c r="B1" s="2" t="inlineStr">
        <is>
          <t>9 Months Ended</t>
        </is>
      </c>
    </row>
    <row r="2">
      <c r="B2" s="2" t="inlineStr">
        <is>
          <t>Sep. 30, 2020</t>
        </is>
      </c>
      <c r="C2" s="2" t="inlineStr">
        <is>
          <t>Sep. 30, 2019</t>
        </is>
      </c>
    </row>
    <row r="3">
      <c r="A3" s="3" t="inlineStr">
        <is>
          <t>LEASE</t>
        </is>
      </c>
    </row>
    <row r="4">
      <c r="A4" s="4" t="inlineStr">
        <is>
          <t>Operating lease cost</t>
        </is>
      </c>
      <c r="B4" s="6" t="n">
        <v>28621</v>
      </c>
      <c r="C4" s="6" t="n">
        <v>6469</v>
      </c>
    </row>
    <row r="5">
      <c r="A5" s="4" t="inlineStr">
        <is>
          <t>Net lease cost</t>
        </is>
      </c>
      <c r="B5" s="6" t="n">
        <v>28621</v>
      </c>
      <c r="C5" s="6" t="n">
        <v>646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LEASE (Details 1) - USD ($)</t>
        </is>
      </c>
      <c r="B1" s="2" t="inlineStr">
        <is>
          <t>9 Months Ended</t>
        </is>
      </c>
      <c r="C1" s="2" t="inlineStr">
        <is>
          <t>12 Months Ended</t>
        </is>
      </c>
    </row>
    <row r="2">
      <c r="B2" s="2" t="inlineStr">
        <is>
          <t>Sep. 30, 2020</t>
        </is>
      </c>
      <c r="C2" s="2" t="inlineStr">
        <is>
          <t>Dec. 31, 2019</t>
        </is>
      </c>
    </row>
    <row r="3">
      <c r="A3" s="3" t="inlineStr">
        <is>
          <t>Assets</t>
        </is>
      </c>
    </row>
    <row r="4">
      <c r="A4" s="4" t="inlineStr">
        <is>
          <t>Operating lease ROU assets</t>
        </is>
      </c>
      <c r="B4" s="6" t="n">
        <v>111360</v>
      </c>
      <c r="C4" s="6" t="n">
        <v>5588</v>
      </c>
    </row>
    <row r="5">
      <c r="A5" s="4" t="inlineStr">
        <is>
          <t>Total leased assets</t>
        </is>
      </c>
      <c r="B5" s="5" t="n">
        <v>111360</v>
      </c>
      <c r="C5" s="5" t="n">
        <v>5588</v>
      </c>
    </row>
    <row r="6">
      <c r="A6" s="3" t="inlineStr">
        <is>
          <t>Current portion</t>
        </is>
      </c>
    </row>
    <row r="7">
      <c r="A7" s="4" t="inlineStr">
        <is>
          <t>Operating lease liabilities</t>
        </is>
      </c>
      <c r="B7" s="5" t="n">
        <v>66800</v>
      </c>
      <c r="C7" s="5" t="n">
        <v>5838</v>
      </c>
    </row>
    <row r="8">
      <c r="A8" s="3" t="inlineStr">
        <is>
          <t>Non-current portion</t>
        </is>
      </c>
    </row>
    <row r="9">
      <c r="A9" s="4" t="inlineStr">
        <is>
          <t>Operating lease liabilities</t>
        </is>
      </c>
      <c r="B9" s="5" t="n">
        <v>29490</v>
      </c>
      <c r="C9" s="5" t="n">
        <v>0</v>
      </c>
    </row>
    <row r="10">
      <c r="A10" s="4" t="inlineStr">
        <is>
          <t>Total lease liabilities</t>
        </is>
      </c>
      <c r="B10" s="6" t="n">
        <v>96290</v>
      </c>
      <c r="C10" s="6" t="n">
        <v>5838</v>
      </c>
    </row>
    <row r="11">
      <c r="A11" s="4" t="inlineStr">
        <is>
          <t>Weighted average remaining lease term Operating leases</t>
        </is>
      </c>
      <c r="B11" s="4" t="inlineStr">
        <is>
          <t>5 months 1 day</t>
        </is>
      </c>
      <c r="C11" s="4" t="inlineStr">
        <is>
          <t>8 months 1 day</t>
        </is>
      </c>
    </row>
    <row r="12">
      <c r="A12" s="4" t="inlineStr">
        <is>
          <t>Weighted average discount rate Operating leases</t>
        </is>
      </c>
      <c r="C12" s="4" t="inlineStr">
        <is>
          <t>7.33%</t>
        </is>
      </c>
    </row>
    <row r="13">
      <c r="A13" s="4" t="inlineStr">
        <is>
          <t>Maximum [Member]</t>
        </is>
      </c>
    </row>
    <row r="14">
      <c r="A14" s="3" t="inlineStr">
        <is>
          <t>Non-current portion</t>
        </is>
      </c>
    </row>
    <row r="15">
      <c r="A15" s="4" t="inlineStr">
        <is>
          <t>Weighted average discount rate Operating leases</t>
        </is>
      </c>
      <c r="B15" s="4" t="inlineStr">
        <is>
          <t>7.33%</t>
        </is>
      </c>
    </row>
    <row r="16">
      <c r="A16" s="4" t="inlineStr">
        <is>
          <t>Minimum [Member]</t>
        </is>
      </c>
    </row>
    <row r="17">
      <c r="A17" s="3" t="inlineStr">
        <is>
          <t>Non-current portion</t>
        </is>
      </c>
    </row>
    <row r="18">
      <c r="A18" s="4" t="inlineStr">
        <is>
          <t>Weighted average discount rate Operating leases</t>
        </is>
      </c>
      <c r="B18" s="4" t="inlineStr">
        <is>
          <t>5.2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 (Details 2) - USD ($)</t>
        </is>
      </c>
      <c r="B1" s="2" t="inlineStr">
        <is>
          <t>9 Months Ended</t>
        </is>
      </c>
    </row>
    <row r="2">
      <c r="B2" s="2" t="inlineStr">
        <is>
          <t>Sep. 30, 2020</t>
        </is>
      </c>
      <c r="C2" s="2" t="inlineStr">
        <is>
          <t>Sep. 30, 2019</t>
        </is>
      </c>
    </row>
    <row r="3">
      <c r="A3" s="3" t="inlineStr">
        <is>
          <t>Cash paid for amounts included in the measurement of lease liabilities:</t>
        </is>
      </c>
    </row>
    <row r="4">
      <c r="A4" s="4" t="inlineStr">
        <is>
          <t>Operating cash flows from operating leases</t>
        </is>
      </c>
      <c r="B4" s="6" t="n">
        <v>46025</v>
      </c>
      <c r="C4" s="6" t="n">
        <v>6094</v>
      </c>
    </row>
    <row r="5">
      <c r="A5" s="3" t="inlineStr">
        <is>
          <t>Right-of-use assets obtained in exchange for lease obligations:</t>
        </is>
      </c>
    </row>
    <row r="6">
      <c r="A6" s="4" t="inlineStr">
        <is>
          <t>Operating leases</t>
        </is>
      </c>
      <c r="B6" s="6" t="n">
        <v>27248</v>
      </c>
      <c r="C6" s="6" t="n">
        <v>581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21" customWidth="1" min="2" max="2"/>
  </cols>
  <sheetData>
    <row r="1">
      <c r="A1" s="1" t="inlineStr">
        <is>
          <t>LEASE (Details 3)</t>
        </is>
      </c>
      <c r="B1" s="2" t="inlineStr">
        <is>
          <t>Sep. 30, 2020USD ($)</t>
        </is>
      </c>
    </row>
    <row r="2">
      <c r="A2" s="3" t="inlineStr">
        <is>
          <t>Operating Leases</t>
        </is>
      </c>
    </row>
    <row r="3">
      <c r="A3" s="4" t="inlineStr">
        <is>
          <t>2021</t>
        </is>
      </c>
      <c r="B3" s="6" t="n">
        <v>70554</v>
      </c>
    </row>
    <row r="4">
      <c r="A4" s="4" t="inlineStr">
        <is>
          <t>2022</t>
        </is>
      </c>
      <c r="B4" s="5" t="n">
        <v>29398</v>
      </c>
    </row>
    <row r="5">
      <c r="A5" s="4" t="inlineStr">
        <is>
          <t>Total lease payments</t>
        </is>
      </c>
      <c r="B5" s="5" t="n">
        <v>99952</v>
      </c>
    </row>
    <row r="6">
      <c r="A6" s="4" t="inlineStr">
        <is>
          <t>Less: Interest</t>
        </is>
      </c>
      <c r="B6" s="5" t="n">
        <v>-3662</v>
      </c>
    </row>
    <row r="7">
      <c r="A7" s="4" t="inlineStr">
        <is>
          <t>Present value of lease liabilities</t>
        </is>
      </c>
      <c r="B7" s="6" t="n">
        <v>9629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LOS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UNAUDITED CONDENSED CONSOLIDATED STATEMENTS OF OPERATIONS AND COMPREHENSIVE LOSS</t>
        </is>
      </c>
    </row>
    <row r="4">
      <c r="A4" s="4" t="inlineStr">
        <is>
          <t>Net Sales-Related Party</t>
        </is>
      </c>
      <c r="B4" s="6" t="n">
        <v>29532</v>
      </c>
      <c r="C4" s="6" t="n">
        <v>231580</v>
      </c>
      <c r="D4" s="6" t="n">
        <v>161059</v>
      </c>
      <c r="E4" s="6" t="n">
        <v>264644</v>
      </c>
    </row>
    <row r="5">
      <c r="A5" s="4" t="inlineStr">
        <is>
          <t>Cost of Sales</t>
        </is>
      </c>
      <c r="B5" s="5" t="n">
        <v>19428</v>
      </c>
      <c r="C5" s="5" t="n">
        <v>123634</v>
      </c>
      <c r="D5" s="5" t="n">
        <v>91404</v>
      </c>
      <c r="E5" s="5" t="n">
        <v>141928</v>
      </c>
    </row>
    <row r="6">
      <c r="A6" s="4" t="inlineStr">
        <is>
          <t>Gross Profit</t>
        </is>
      </c>
      <c r="B6" s="5" t="n">
        <v>10104</v>
      </c>
      <c r="C6" s="5" t="n">
        <v>107946</v>
      </c>
      <c r="D6" s="5" t="n">
        <v>69655</v>
      </c>
      <c r="E6" s="5" t="n">
        <v>122716</v>
      </c>
    </row>
    <row r="7">
      <c r="A7" s="3" t="inlineStr">
        <is>
          <t>OPERATING EXPENSES</t>
        </is>
      </c>
    </row>
    <row r="8">
      <c r="A8" s="4" t="inlineStr">
        <is>
          <t>Selling, general and administrative</t>
        </is>
      </c>
      <c r="B8" s="5" t="n">
        <v>26145</v>
      </c>
      <c r="C8" s="5" t="n">
        <v>12791</v>
      </c>
      <c r="D8" s="5" t="n">
        <v>50541</v>
      </c>
      <c r="E8" s="5" t="n">
        <v>32377</v>
      </c>
    </row>
    <row r="9">
      <c r="A9" s="4" t="inlineStr">
        <is>
          <t>Professional fees</t>
        </is>
      </c>
      <c r="B9" s="5" t="n">
        <v>28237</v>
      </c>
      <c r="C9" s="5" t="n">
        <v>137021</v>
      </c>
      <c r="D9" s="5" t="n">
        <v>64186</v>
      </c>
      <c r="E9" s="5" t="n">
        <v>418017</v>
      </c>
    </row>
    <row r="10">
      <c r="A10" s="4" t="inlineStr">
        <is>
          <t>TOTAL OPERATING EXPENSES</t>
        </is>
      </c>
      <c r="B10" s="5" t="n">
        <v>54382</v>
      </c>
      <c r="C10" s="5" t="n">
        <v>149812</v>
      </c>
      <c r="D10" s="5" t="n">
        <v>114727</v>
      </c>
      <c r="E10" s="5" t="n">
        <v>450394</v>
      </c>
    </row>
    <row r="11">
      <c r="A11" s="4" t="inlineStr">
        <is>
          <t>LOSS FROM OPERATIONS</t>
        </is>
      </c>
      <c r="B11" s="5" t="n">
        <v>-44278</v>
      </c>
      <c r="C11" s="5" t="n">
        <v>-41866</v>
      </c>
      <c r="D11" s="5" t="n">
        <v>-45072</v>
      </c>
      <c r="E11" s="5" t="n">
        <v>-327678</v>
      </c>
    </row>
    <row r="12">
      <c r="A12" s="3" t="inlineStr">
        <is>
          <t>OTHER INCOME (EXPENSE)</t>
        </is>
      </c>
    </row>
    <row r="13">
      <c r="A13" s="4" t="inlineStr">
        <is>
          <t>Interest income</t>
        </is>
      </c>
      <c r="B13" s="5" t="n">
        <v>51</v>
      </c>
      <c r="C13" s="5" t="n">
        <v>31</v>
      </c>
      <c r="D13" s="5" t="n">
        <v>278</v>
      </c>
      <c r="E13" s="5" t="n">
        <v>59</v>
      </c>
    </row>
    <row r="14">
      <c r="A14" s="4" t="inlineStr">
        <is>
          <t>Interest expense</t>
        </is>
      </c>
      <c r="B14" s="5" t="n">
        <v>-15067</v>
      </c>
      <c r="C14" s="5" t="n">
        <v>-16000</v>
      </c>
      <c r="D14" s="5" t="n">
        <v>-54266</v>
      </c>
      <c r="E14" s="5" t="n">
        <v>-48000</v>
      </c>
    </row>
    <row r="15">
      <c r="A15" s="4" t="inlineStr">
        <is>
          <t>Loss on inventory write-down</t>
        </is>
      </c>
      <c r="B15" s="5" t="n">
        <v>-2404</v>
      </c>
      <c r="C15" s="5" t="n">
        <v>-2776</v>
      </c>
      <c r="D15" s="5" t="n">
        <v>-7016</v>
      </c>
      <c r="E15" s="5" t="n">
        <v>-8326</v>
      </c>
    </row>
    <row r="16">
      <c r="A16" s="4" t="inlineStr">
        <is>
          <t>TOTAL OTHER INCOME (EXPENSE)</t>
        </is>
      </c>
      <c r="B16" s="5" t="n">
        <v>-17420</v>
      </c>
      <c r="C16" s="5" t="n">
        <v>-18745</v>
      </c>
      <c r="D16" s="5" t="n">
        <v>-61004</v>
      </c>
      <c r="E16" s="5" t="n">
        <v>-56267</v>
      </c>
    </row>
    <row r="17">
      <c r="A17" s="4" t="inlineStr">
        <is>
          <t>LOSS BEFORE INCOME TAX</t>
        </is>
      </c>
      <c r="B17" s="5" t="n">
        <v>-61698</v>
      </c>
      <c r="C17" s="5" t="n">
        <v>-60611</v>
      </c>
      <c r="D17" s="5" t="n">
        <v>-106076</v>
      </c>
      <c r="E17" s="5" t="n">
        <v>-383945</v>
      </c>
    </row>
    <row r="18">
      <c r="A18" s="4" t="inlineStr">
        <is>
          <t>Income tax</t>
        </is>
      </c>
      <c r="B18" s="5" t="n">
        <v>13</v>
      </c>
      <c r="C18" s="5" t="n">
        <v>4333</v>
      </c>
      <c r="D18" s="5" t="n">
        <v>3295</v>
      </c>
      <c r="E18" s="5" t="n">
        <v>5133</v>
      </c>
    </row>
    <row r="19">
      <c r="A19" s="4" t="inlineStr">
        <is>
          <t>NET LOSS</t>
        </is>
      </c>
      <c r="B19" s="5" t="n">
        <v>-61711</v>
      </c>
      <c r="C19" s="5" t="n">
        <v>-64944</v>
      </c>
      <c r="D19" s="5" t="n">
        <v>-109371</v>
      </c>
      <c r="E19" s="5" t="n">
        <v>-389078</v>
      </c>
    </row>
    <row r="20">
      <c r="A20" s="3" t="inlineStr">
        <is>
          <t>OTHER COMPREHENSIVE ITEM:</t>
        </is>
      </c>
    </row>
    <row r="21">
      <c r="A21" s="4" t="inlineStr">
        <is>
          <t>Foreign currency translation income (loss)</t>
        </is>
      </c>
      <c r="B21" s="5" t="n">
        <v>4464</v>
      </c>
      <c r="C21" s="5" t="n">
        <v>-4632</v>
      </c>
      <c r="D21" s="5" t="n">
        <v>2340</v>
      </c>
      <c r="E21" s="5" t="n">
        <v>-4596</v>
      </c>
    </row>
    <row r="22">
      <c r="A22" s="4" t="inlineStr">
        <is>
          <t>TOTAL COMPREHENSIVE LOSS</t>
        </is>
      </c>
      <c r="B22" s="6" t="n">
        <v>-57247</v>
      </c>
      <c r="C22" s="6" t="n">
        <v>-69576</v>
      </c>
      <c r="D22" s="6" t="n">
        <v>-107031</v>
      </c>
      <c r="E22" s="6" t="n">
        <v>-393674</v>
      </c>
    </row>
    <row r="23">
      <c r="A23" s="4" t="inlineStr">
        <is>
          <t>NET LOSS PER COMMON SHARE: BASIC AND DILUTED</t>
        </is>
      </c>
      <c r="B23" s="7" t="n">
        <v>-0.002</v>
      </c>
      <c r="C23" s="7" t="n">
        <v>-0.002</v>
      </c>
      <c r="D23" s="7" t="n">
        <v>-0.003</v>
      </c>
      <c r="E23" s="7" t="n">
        <v>-0.011</v>
      </c>
    </row>
    <row r="24">
      <c r="A24" s="4" t="inlineStr">
        <is>
          <t>WEIGHTED AVERAGE NUMBER OF COMMON SHARES OUTSTANDING: BASIC AND DILUTED</t>
        </is>
      </c>
      <c r="B24" s="5" t="n">
        <v>35540000</v>
      </c>
      <c r="C24" s="5" t="n">
        <v>35540000</v>
      </c>
      <c r="D24" s="5" t="n">
        <v>35540000</v>
      </c>
      <c r="E24" s="5" t="n">
        <v>3554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80" customWidth="1" min="2" max="2"/>
  </cols>
  <sheetData>
    <row r="1">
      <c r="A1" s="1" t="inlineStr">
        <is>
          <t>LEASE (Details Narrative)</t>
        </is>
      </c>
      <c r="B1" s="2" t="inlineStr">
        <is>
          <t>9 Months Ended</t>
        </is>
      </c>
    </row>
    <row r="2">
      <c r="B2" s="2" t="inlineStr">
        <is>
          <t>Sep. 30, 2020USD ($)</t>
        </is>
      </c>
    </row>
    <row r="3">
      <c r="A3" s="4" t="inlineStr">
        <is>
          <t>Borrowing rate of lease</t>
        </is>
      </c>
      <c r="B3" s="4" t="inlineStr">
        <is>
          <t>7.33%</t>
        </is>
      </c>
    </row>
    <row r="4">
      <c r="A4" s="4" t="inlineStr">
        <is>
          <t>Lease Agreement [Member]</t>
        </is>
      </c>
    </row>
    <row r="5">
      <c r="A5" s="4" t="inlineStr">
        <is>
          <t>Monthly rent</t>
        </is>
      </c>
      <c r="B5" s="6" t="n">
        <v>5659</v>
      </c>
    </row>
    <row r="6">
      <c r="A6" s="4" t="inlineStr">
        <is>
          <t>Lease rate of interest</t>
        </is>
      </c>
      <c r="B6" s="4" t="inlineStr">
        <is>
          <t>5.25%</t>
        </is>
      </c>
    </row>
    <row r="7">
      <c r="A7" s="4" t="inlineStr">
        <is>
          <t>Remaining lease term</t>
        </is>
      </c>
      <c r="B7" s="4" t="inlineStr">
        <is>
          <t>8 months</t>
        </is>
      </c>
    </row>
    <row r="8">
      <c r="A8" s="4" t="inlineStr">
        <is>
          <t>Lease term descriptions</t>
        </is>
      </c>
      <c r="B8" s="4" t="inlineStr">
        <is>
          <t xml:space="preserve">a new lease agreement within a 60-day written notice before the current lease agreement is du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STOCKHOLDERS DEFICIT (Details Narrative) - USD ($)</t>
        </is>
      </c>
      <c r="B1" s="2" t="inlineStr">
        <is>
          <t>9 Months Ended</t>
        </is>
      </c>
    </row>
    <row r="2">
      <c r="B2" s="2" t="inlineStr">
        <is>
          <t>Sep. 30, 2020</t>
        </is>
      </c>
      <c r="C2" s="2" t="inlineStr">
        <is>
          <t>Sep. 30, 2019</t>
        </is>
      </c>
      <c r="D2" s="2" t="inlineStr">
        <is>
          <t>Dec. 31, 2019</t>
        </is>
      </c>
    </row>
    <row r="3">
      <c r="A3" s="4" t="inlineStr">
        <is>
          <t>Common stock, shares outstanding</t>
        </is>
      </c>
      <c r="B3" s="5" t="n">
        <v>35540000</v>
      </c>
      <c r="D3" s="5" t="n">
        <v>35540000</v>
      </c>
    </row>
    <row r="4">
      <c r="A4" s="4" t="inlineStr">
        <is>
          <t>Common stock, shares issued</t>
        </is>
      </c>
      <c r="B4" s="5" t="n">
        <v>35540000</v>
      </c>
      <c r="D4" s="5" t="n">
        <v>35540000</v>
      </c>
    </row>
    <row r="5">
      <c r="A5" s="4" t="inlineStr">
        <is>
          <t>Common stock issued for service, Amount</t>
        </is>
      </c>
      <c r="C5" s="6" t="n">
        <v>462000</v>
      </c>
    </row>
    <row r="6">
      <c r="A6" s="4" t="inlineStr">
        <is>
          <t>On January 4, 2019 [Member]</t>
        </is>
      </c>
    </row>
    <row r="7">
      <c r="A7" s="4" t="inlineStr">
        <is>
          <t>Common stock issued for service, Shares</t>
        </is>
      </c>
      <c r="B7" s="5" t="n">
        <v>110000</v>
      </c>
    </row>
    <row r="8">
      <c r="A8" s="4" t="inlineStr">
        <is>
          <t>Consulting fee</t>
        </is>
      </c>
      <c r="B8" s="6" t="n">
        <v>0</v>
      </c>
      <c r="C8" s="6" t="n">
        <v>346500</v>
      </c>
    </row>
    <row r="9">
      <c r="A9" s="4" t="inlineStr">
        <is>
          <t>Common stock issued for service, Amount</t>
        </is>
      </c>
      <c r="B9" s="6" t="n">
        <v>462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urrent</t>
        </is>
      </c>
      <c r="B3" s="6" t="n">
        <v>13</v>
      </c>
      <c r="C3" s="6" t="n">
        <v>4333</v>
      </c>
      <c r="D3" s="6" t="n">
        <v>3295</v>
      </c>
      <c r="E3" s="6" t="n">
        <v>5133</v>
      </c>
    </row>
    <row r="4">
      <c r="A4" s="4" t="inlineStr">
        <is>
          <t>Deferred</t>
        </is>
      </c>
      <c r="D4" s="5" t="n">
        <v>0</v>
      </c>
      <c r="E4" s="5" t="n">
        <v>0</v>
      </c>
    </row>
    <row r="5">
      <c r="A5" s="4" t="inlineStr">
        <is>
          <t>Total</t>
        </is>
      </c>
      <c r="B5" s="5" t="n">
        <v>13</v>
      </c>
      <c r="C5" s="5" t="n">
        <v>4333</v>
      </c>
      <c r="D5" s="5" t="n">
        <v>3295</v>
      </c>
      <c r="E5" s="5" t="n">
        <v>5133</v>
      </c>
    </row>
    <row r="6">
      <c r="A6" s="4" t="inlineStr">
        <is>
          <t>Federal [Member]</t>
        </is>
      </c>
    </row>
    <row r="7">
      <c r="A7" s="4" t="inlineStr">
        <is>
          <t>Current</t>
        </is>
      </c>
      <c r="D7" s="5" t="n">
        <v>0</v>
      </c>
      <c r="E7" s="5" t="n">
        <v>0</v>
      </c>
    </row>
    <row r="8">
      <c r="A8" s="4" t="inlineStr">
        <is>
          <t>Total</t>
        </is>
      </c>
      <c r="D8" s="5" t="n">
        <v>0</v>
      </c>
      <c r="E8" s="5" t="n">
        <v>0</v>
      </c>
    </row>
    <row r="9">
      <c r="A9" s="4" t="inlineStr">
        <is>
          <t>Deferred</t>
        </is>
      </c>
      <c r="D9" s="5" t="n">
        <v>0</v>
      </c>
      <c r="E9" s="5" t="n">
        <v>0</v>
      </c>
    </row>
    <row r="10">
      <c r="A10" s="4" t="inlineStr">
        <is>
          <t>State [Member]</t>
        </is>
      </c>
    </row>
    <row r="11">
      <c r="A11" s="4" t="inlineStr">
        <is>
          <t>Current</t>
        </is>
      </c>
      <c r="D11" s="5" t="n">
        <v>800</v>
      </c>
      <c r="E11" s="5" t="n">
        <v>800</v>
      </c>
    </row>
    <row r="12">
      <c r="A12" s="4" t="inlineStr">
        <is>
          <t>Total</t>
        </is>
      </c>
      <c r="D12" s="5" t="n">
        <v>800</v>
      </c>
      <c r="E12" s="5" t="n">
        <v>800</v>
      </c>
    </row>
    <row r="13">
      <c r="A13" s="4" t="inlineStr">
        <is>
          <t>Deferred</t>
        </is>
      </c>
      <c r="D13" s="5" t="n">
        <v>0</v>
      </c>
      <c r="E13" s="5" t="n">
        <v>0</v>
      </c>
    </row>
    <row r="14">
      <c r="A14" s="4" t="inlineStr">
        <is>
          <t>Foreign [Member]</t>
        </is>
      </c>
    </row>
    <row r="15">
      <c r="A15" s="4" t="inlineStr">
        <is>
          <t>Current</t>
        </is>
      </c>
      <c r="B15" s="5" t="n">
        <v>13</v>
      </c>
      <c r="C15" s="5" t="n">
        <v>4333</v>
      </c>
      <c r="D15" s="5" t="n">
        <v>2495</v>
      </c>
      <c r="E15" s="5" t="n">
        <v>4333</v>
      </c>
    </row>
    <row r="16">
      <c r="A16" s="4" t="inlineStr">
        <is>
          <t>Total</t>
        </is>
      </c>
      <c r="B16" s="6" t="n">
        <v>13</v>
      </c>
      <c r="C16" s="6" t="n">
        <v>4333</v>
      </c>
      <c r="D16" s="5" t="n">
        <v>2495</v>
      </c>
      <c r="E16" s="5" t="n">
        <v>4333</v>
      </c>
    </row>
    <row r="17">
      <c r="A17" s="4" t="inlineStr">
        <is>
          <t>Deferred</t>
        </is>
      </c>
      <c r="D17" s="6" t="n">
        <v>0</v>
      </c>
      <c r="E17"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Sep. 30, 2020</t>
        </is>
      </c>
      <c r="C1" s="2" t="inlineStr">
        <is>
          <t>Dec. 31, 2019</t>
        </is>
      </c>
    </row>
    <row r="2">
      <c r="A2" s="3" t="inlineStr">
        <is>
          <t>Deferred tax asset:</t>
        </is>
      </c>
    </row>
    <row r="3">
      <c r="A3" s="4" t="inlineStr">
        <is>
          <t>Net operating loss carry forwards</t>
        </is>
      </c>
      <c r="B3" s="6" t="n">
        <v>144049</v>
      </c>
      <c r="C3" s="6" t="n">
        <v>269052</v>
      </c>
    </row>
    <row r="4">
      <c r="A4" s="4" t="inlineStr">
        <is>
          <t>Valuation allowance</t>
        </is>
      </c>
      <c r="B4" s="5" t="n">
        <v>-144049</v>
      </c>
      <c r="C4" s="5" t="n">
        <v>-269052</v>
      </c>
    </row>
    <row r="5">
      <c r="A5" s="4" t="inlineStr">
        <is>
          <t>Net deferred tax asset</t>
        </is>
      </c>
      <c r="B5" s="6" t="n">
        <v>0</v>
      </c>
      <c r="C5"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6" customWidth="1" min="1" max="1"/>
    <col width="15" customWidth="1" min="2" max="2"/>
    <col width="15" customWidth="1" min="3" max="3"/>
    <col width="14" customWidth="1" min="4" max="4"/>
    <col width="15" customWidth="1" min="5" max="5"/>
    <col width="14" customWidth="1" min="6" max="6"/>
  </cols>
  <sheetData>
    <row r="1">
      <c r="A1" s="1" t="inlineStr">
        <is>
          <t>INCOME TAXES (Details Narrative) - USD ($)</t>
        </is>
      </c>
      <c r="B1" s="2" t="inlineStr">
        <is>
          <t>1 Months Ended</t>
        </is>
      </c>
      <c r="C1" s="2" t="inlineStr">
        <is>
          <t>3 Months Ended</t>
        </is>
      </c>
      <c r="E1" s="2" t="inlineStr">
        <is>
          <t>9 Months Ended</t>
        </is>
      </c>
    </row>
    <row r="2">
      <c r="B2" s="2" t="inlineStr">
        <is>
          <t>Dec. 22, 2017</t>
        </is>
      </c>
      <c r="C2" s="2" t="inlineStr">
        <is>
          <t>Sep. 30, 2020</t>
        </is>
      </c>
      <c r="D2" s="2" t="inlineStr">
        <is>
          <t>Sep. 30, 2019</t>
        </is>
      </c>
      <c r="E2" s="2" t="inlineStr">
        <is>
          <t>Sep. 30, 2020</t>
        </is>
      </c>
      <c r="F2" s="2" t="inlineStr">
        <is>
          <t>Sep. 30, 2019</t>
        </is>
      </c>
    </row>
    <row r="3">
      <c r="A3" s="4" t="inlineStr">
        <is>
          <t>Statutory federal income tax rate</t>
        </is>
      </c>
      <c r="B3" s="4" t="inlineStr">
        <is>
          <t>21.00%</t>
        </is>
      </c>
      <c r="E3" s="4" t="inlineStr">
        <is>
          <t>21.00%</t>
        </is>
      </c>
    </row>
    <row r="4">
      <c r="A4" s="4" t="inlineStr">
        <is>
          <t>Tax Expense</t>
        </is>
      </c>
      <c r="C4" s="6" t="n">
        <v>0</v>
      </c>
      <c r="D4" s="6" t="n">
        <v>0</v>
      </c>
      <c r="E4" s="6" t="n">
        <v>0</v>
      </c>
      <c r="F4" s="6" t="n">
        <v>0</v>
      </c>
    </row>
    <row r="5">
      <c r="A5" s="4" t="inlineStr">
        <is>
          <t>Operating loss carry forwards</t>
        </is>
      </c>
      <c r="C5" s="6" t="n">
        <v>-350000</v>
      </c>
      <c r="E5" s="6" t="n">
        <v>-350000</v>
      </c>
    </row>
    <row r="6">
      <c r="A6" s="4" t="inlineStr">
        <is>
          <t>Operating loss carry forwards expiration year</t>
        </is>
      </c>
      <c r="E6" s="4" t="inlineStr">
        <is>
          <t>2033</t>
        </is>
      </c>
    </row>
    <row r="7">
      <c r="A7" s="4" t="inlineStr">
        <is>
          <t>Hong Kong [Member]</t>
        </is>
      </c>
    </row>
    <row r="8">
      <c r="A8" s="4" t="inlineStr">
        <is>
          <t>Statutory federal income tax rate</t>
        </is>
      </c>
      <c r="E8" s="4" t="inlineStr">
        <is>
          <t>16.50%</t>
        </is>
      </c>
    </row>
    <row r="9">
      <c r="A9" s="4" t="inlineStr">
        <is>
          <t>PRC</t>
        </is>
      </c>
    </row>
    <row r="10">
      <c r="A10" s="4" t="inlineStr">
        <is>
          <t>Statutory federal income tax rate</t>
        </is>
      </c>
      <c r="E10" s="4" t="inlineStr">
        <is>
          <t>25.00%</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38" customWidth="1" min="1" max="1"/>
    <col width="15" customWidth="1" min="2" max="2"/>
    <col width="14" customWidth="1" min="3" max="3"/>
    <col width="14" customWidth="1" min="4" max="4"/>
    <col width="15" customWidth="1" min="5" max="5"/>
    <col width="15" customWidth="1" min="6" max="6"/>
    <col width="14" customWidth="1" min="7" max="7"/>
  </cols>
  <sheetData>
    <row r="1">
      <c r="A1" s="1" t="inlineStr">
        <is>
          <t>SEGMENT REPORTING (Details) - USD ($)</t>
        </is>
      </c>
      <c r="B1" s="2" t="inlineStr">
        <is>
          <t>3 Months Ended</t>
        </is>
      </c>
      <c r="E1" s="2" t="inlineStr">
        <is>
          <t>6 Months Ended</t>
        </is>
      </c>
      <c r="F1" s="2" t="inlineStr">
        <is>
          <t>9 Months Ended</t>
        </is>
      </c>
    </row>
    <row r="2">
      <c r="B2" s="2" t="inlineStr">
        <is>
          <t>Sep. 30, 2020</t>
        </is>
      </c>
      <c r="C2" s="2" t="inlineStr">
        <is>
          <t>Sep. 30, 2019</t>
        </is>
      </c>
      <c r="D2" s="2" t="inlineStr">
        <is>
          <t>Jun. 30, 2019</t>
        </is>
      </c>
      <c r="E2" s="2" t="inlineStr">
        <is>
          <t>Jun. 30, 2019</t>
        </is>
      </c>
      <c r="F2" s="2" t="inlineStr">
        <is>
          <t>Sep. 30, 2020</t>
        </is>
      </c>
      <c r="G2" s="2" t="inlineStr">
        <is>
          <t>Sep. 30, 2019</t>
        </is>
      </c>
    </row>
    <row r="3">
      <c r="A3" s="4" t="inlineStr">
        <is>
          <t>Net Sales-Related Party</t>
        </is>
      </c>
      <c r="B3" s="6" t="n">
        <v>29532</v>
      </c>
      <c r="C3" s="6" t="n">
        <v>231580</v>
      </c>
      <c r="D3" s="6" t="n">
        <v>231580</v>
      </c>
      <c r="E3" s="6" t="n">
        <v>264644</v>
      </c>
      <c r="F3" s="6" t="n">
        <v>161059</v>
      </c>
      <c r="G3" s="6" t="n">
        <v>264644</v>
      </c>
    </row>
    <row r="4">
      <c r="A4" s="4" t="inlineStr">
        <is>
          <t>Income (Loss) from Operations</t>
        </is>
      </c>
      <c r="B4" s="5" t="n">
        <v>-44278</v>
      </c>
      <c r="C4" s="5" t="n">
        <v>-41866</v>
      </c>
      <c r="F4" s="5" t="n">
        <v>-45072</v>
      </c>
      <c r="G4" s="5" t="n">
        <v>-327678</v>
      </c>
    </row>
    <row r="5">
      <c r="A5" s="4" t="inlineStr">
        <is>
          <t>Net loss</t>
        </is>
      </c>
      <c r="B5" s="6" t="n">
        <v>-61711</v>
      </c>
      <c r="C5" s="6" t="n">
        <v>-64944</v>
      </c>
      <c r="F5" s="5" t="n">
        <v>-109371</v>
      </c>
      <c r="G5" s="5" t="n">
        <v>-389078</v>
      </c>
    </row>
    <row r="6">
      <c r="A6" s="4" t="inlineStr">
        <is>
          <t>PRC</t>
        </is>
      </c>
    </row>
    <row r="7">
      <c r="A7" s="4" t="inlineStr">
        <is>
          <t>Net Sales-Related Party</t>
        </is>
      </c>
      <c r="F7" s="5" t="n">
        <v>161059</v>
      </c>
      <c r="G7" s="5" t="n">
        <v>264644</v>
      </c>
    </row>
    <row r="8">
      <c r="A8" s="4" t="inlineStr">
        <is>
          <t>Income (Loss) from Operations</t>
        </is>
      </c>
      <c r="F8" s="5" t="n">
        <v>28642</v>
      </c>
      <c r="G8" s="5" t="n">
        <v>99451</v>
      </c>
    </row>
    <row r="9">
      <c r="A9" s="4" t="inlineStr">
        <is>
          <t>Net loss</t>
        </is>
      </c>
      <c r="F9" s="5" t="n">
        <v>26425</v>
      </c>
      <c r="G9" s="5" t="n">
        <v>95177</v>
      </c>
    </row>
    <row r="10">
      <c r="A10" s="4" t="inlineStr">
        <is>
          <t>USA</t>
        </is>
      </c>
    </row>
    <row r="11">
      <c r="A11" s="4" t="inlineStr">
        <is>
          <t>Net Sales-Related Party</t>
        </is>
      </c>
      <c r="F11" s="5" t="n">
        <v>0</v>
      </c>
      <c r="G11" s="5" t="n">
        <v>0</v>
      </c>
    </row>
    <row r="12">
      <c r="A12" s="4" t="inlineStr">
        <is>
          <t>Income (Loss) from Operations</t>
        </is>
      </c>
      <c r="F12" s="5" t="n">
        <v>-73714</v>
      </c>
      <c r="G12" s="5" t="n">
        <v>-427128</v>
      </c>
    </row>
    <row r="13">
      <c r="A13" s="4" t="inlineStr">
        <is>
          <t>Net loss</t>
        </is>
      </c>
      <c r="F13" s="5" t="n">
        <v>-135796</v>
      </c>
      <c r="G13" s="5" t="n">
        <v>-484254</v>
      </c>
    </row>
    <row r="14">
      <c r="A14" s="4" t="inlineStr">
        <is>
          <t>Total [Member]</t>
        </is>
      </c>
    </row>
    <row r="15">
      <c r="A15" s="4" t="inlineStr">
        <is>
          <t>Net Sales-Related Party</t>
        </is>
      </c>
      <c r="F15" s="5" t="n">
        <v>161059</v>
      </c>
      <c r="G15" s="5" t="n">
        <v>264644</v>
      </c>
    </row>
    <row r="16">
      <c r="A16" s="4" t="inlineStr">
        <is>
          <t>Income (Loss) from Operations</t>
        </is>
      </c>
      <c r="F16" s="5" t="n">
        <v>-45072</v>
      </c>
      <c r="G16" s="5" t="n">
        <v>-327677</v>
      </c>
    </row>
    <row r="17">
      <c r="A17" s="4" t="inlineStr">
        <is>
          <t>Net loss</t>
        </is>
      </c>
      <c r="F17" s="6" t="n">
        <v>-109371</v>
      </c>
      <c r="G17" s="6" t="n">
        <v>-389077</v>
      </c>
    </row>
  </sheetData>
  <mergeCells count="3">
    <mergeCell ref="A1:A2"/>
    <mergeCell ref="B1:D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SEGMENT REPORTING (Details 1) - USD ($)</t>
        </is>
      </c>
      <c r="B1" s="2" t="inlineStr">
        <is>
          <t>Sep. 30, 2020</t>
        </is>
      </c>
      <c r="C1" s="2" t="inlineStr">
        <is>
          <t>Dec. 31, 2019</t>
        </is>
      </c>
    </row>
    <row r="2">
      <c r="A2" s="4" t="inlineStr">
        <is>
          <t>Total Reportable Assets</t>
        </is>
      </c>
      <c r="B2" s="6" t="n">
        <v>233463</v>
      </c>
      <c r="C2" s="6" t="n">
        <v>177689</v>
      </c>
    </row>
    <row r="3">
      <c r="A3" s="4" t="inlineStr">
        <is>
          <t>PRC</t>
        </is>
      </c>
    </row>
    <row r="4">
      <c r="A4" s="4" t="inlineStr">
        <is>
          <t>Total Reportable Assets</t>
        </is>
      </c>
      <c r="B4" s="5" t="n">
        <v>284365</v>
      </c>
      <c r="C4" s="5" t="n">
        <v>167774</v>
      </c>
    </row>
    <row r="5">
      <c r="A5" s="4" t="inlineStr">
        <is>
          <t>USA</t>
        </is>
      </c>
    </row>
    <row r="6">
      <c r="A6" s="4" t="inlineStr">
        <is>
          <t>Total Reportable Assets</t>
        </is>
      </c>
      <c r="B6" s="5" t="n">
        <v>-25145</v>
      </c>
      <c r="C6" s="5" t="n">
        <v>35672</v>
      </c>
    </row>
    <row r="7">
      <c r="A7" s="4" t="inlineStr">
        <is>
          <t>Eliminiation Adjustment [Member]</t>
        </is>
      </c>
    </row>
    <row r="8">
      <c r="A8" s="4" t="inlineStr">
        <is>
          <t>Total Reportable Assets</t>
        </is>
      </c>
      <c r="B8" s="6" t="n">
        <v>-25757</v>
      </c>
      <c r="C8" s="6" t="n">
        <v>-2575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8" customWidth="1" min="1" max="1"/>
    <col width="13" customWidth="1" min="2" max="2"/>
    <col width="13" customWidth="1" min="3" max="3"/>
    <col width="27" customWidth="1" min="4" max="4"/>
    <col width="39" customWidth="1" min="5" max="5"/>
    <col width="20" customWidth="1" min="6" max="6"/>
  </cols>
  <sheetData>
    <row r="1">
      <c r="A1" s="1" t="inlineStr">
        <is>
          <t>UNAUDITED CONSOLIDATED STATEMENTS OF STOCKHOLDERS DEFICIT - USD ($)</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Balance, shares at Dec. 31, 2018</t>
        </is>
      </c>
      <c r="C2" s="5" t="n">
        <v>35430000</v>
      </c>
    </row>
    <row r="3">
      <c r="A3" s="4" t="inlineStr">
        <is>
          <t>Balance, amount at Dec. 31, 2018</t>
        </is>
      </c>
      <c r="B3" s="6" t="n">
        <v>-376342</v>
      </c>
      <c r="C3" s="6" t="n">
        <v>35430</v>
      </c>
      <c r="D3" s="6" t="n">
        <v>67592</v>
      </c>
      <c r="E3" s="6" t="n">
        <v>-713</v>
      </c>
      <c r="F3" s="6" t="n">
        <v>-478651</v>
      </c>
    </row>
    <row r="4">
      <c r="A4" s="4" t="inlineStr">
        <is>
          <t>Foreign currency translation loss</t>
        </is>
      </c>
      <c r="B4" s="5" t="n">
        <v>-4596</v>
      </c>
      <c r="C4" s="6" t="n">
        <v>0</v>
      </c>
      <c r="D4" s="5" t="n">
        <v>0</v>
      </c>
      <c r="E4" s="5" t="n">
        <v>-4596</v>
      </c>
      <c r="F4" s="5" t="n">
        <v>0</v>
      </c>
    </row>
    <row r="5">
      <c r="A5" s="4" t="inlineStr">
        <is>
          <t>Common stock issued for service, shares</t>
        </is>
      </c>
      <c r="C5" s="5" t="n">
        <v>110000</v>
      </c>
    </row>
    <row r="6">
      <c r="A6" s="4" t="inlineStr">
        <is>
          <t>Common stock issued for service, amount</t>
        </is>
      </c>
      <c r="B6" s="5" t="n">
        <v>462000</v>
      </c>
      <c r="C6" s="6" t="n">
        <v>110</v>
      </c>
      <c r="D6" s="5" t="n">
        <v>461890</v>
      </c>
      <c r="E6" s="5" t="n">
        <v>0</v>
      </c>
      <c r="F6" s="5" t="n">
        <v>0</v>
      </c>
    </row>
    <row r="7">
      <c r="A7" s="4" t="inlineStr">
        <is>
          <t>Issuance of promissory note</t>
        </is>
      </c>
      <c r="B7" s="5" t="n">
        <v>40000</v>
      </c>
      <c r="C7" s="5" t="n">
        <v>0</v>
      </c>
      <c r="D7" s="5" t="n">
        <v>40000</v>
      </c>
      <c r="E7" s="5" t="n">
        <v>0</v>
      </c>
      <c r="F7" s="5" t="n">
        <v>0</v>
      </c>
    </row>
    <row r="8">
      <c r="A8" s="4" t="inlineStr">
        <is>
          <t>Net loss</t>
        </is>
      </c>
      <c r="B8" s="5" t="n">
        <v>-389078</v>
      </c>
      <c r="C8" s="6" t="n">
        <v>0</v>
      </c>
      <c r="D8" s="5" t="n">
        <v>0</v>
      </c>
      <c r="E8" s="5" t="n">
        <v>0</v>
      </c>
      <c r="F8" s="5" t="n">
        <v>-389078</v>
      </c>
    </row>
    <row r="9">
      <c r="A9" s="4" t="inlineStr">
        <is>
          <t>Balance, shares at Sep. 30, 2019</t>
        </is>
      </c>
      <c r="C9" s="5" t="n">
        <v>35540000</v>
      </c>
    </row>
    <row r="10">
      <c r="A10" s="4" t="inlineStr">
        <is>
          <t>Balance, amount at Sep. 30, 2019</t>
        </is>
      </c>
      <c r="B10" s="5" t="n">
        <v>-268016</v>
      </c>
      <c r="C10" s="6" t="n">
        <v>35540</v>
      </c>
      <c r="D10" s="5" t="n">
        <v>569482</v>
      </c>
      <c r="E10" s="5" t="n">
        <v>-5309</v>
      </c>
      <c r="F10" s="5" t="n">
        <v>-867729</v>
      </c>
    </row>
    <row r="11">
      <c r="A11" s="4" t="inlineStr">
        <is>
          <t>Balance, shares at Jun. 30, 2019</t>
        </is>
      </c>
      <c r="C11" s="5" t="n">
        <v>35540000</v>
      </c>
    </row>
    <row r="12">
      <c r="A12" s="4" t="inlineStr">
        <is>
          <t>Balance, amount at Jun. 30, 2019</t>
        </is>
      </c>
      <c r="B12" s="5" t="n">
        <v>-238440</v>
      </c>
      <c r="C12" s="6" t="n">
        <v>35540</v>
      </c>
      <c r="D12" s="5" t="n">
        <v>529482</v>
      </c>
      <c r="E12" s="5" t="n">
        <v>-677</v>
      </c>
      <c r="F12" s="5" t="n">
        <v>-802785</v>
      </c>
    </row>
    <row r="13">
      <c r="A13" s="4" t="inlineStr">
        <is>
          <t>Foreign currency translation loss</t>
        </is>
      </c>
      <c r="B13" s="5" t="n">
        <v>-4632</v>
      </c>
      <c r="C13" s="5" t="n">
        <v>0</v>
      </c>
      <c r="D13" s="5" t="n">
        <v>0</v>
      </c>
      <c r="E13" s="5" t="n">
        <v>-4632</v>
      </c>
      <c r="F13" s="5" t="n">
        <v>0</v>
      </c>
    </row>
    <row r="14">
      <c r="A14" s="4" t="inlineStr">
        <is>
          <t>Issuance of promissory note</t>
        </is>
      </c>
      <c r="B14" s="5" t="n">
        <v>40000</v>
      </c>
      <c r="D14" s="5" t="n">
        <v>40000</v>
      </c>
    </row>
    <row r="15">
      <c r="A15" s="4" t="inlineStr">
        <is>
          <t>Net loss</t>
        </is>
      </c>
      <c r="B15" s="5" t="n">
        <v>-64944</v>
      </c>
      <c r="C15" s="6" t="n">
        <v>0</v>
      </c>
      <c r="D15" s="5" t="n">
        <v>0</v>
      </c>
      <c r="E15" s="5" t="n">
        <v>0</v>
      </c>
      <c r="F15" s="5" t="n">
        <v>-64944</v>
      </c>
    </row>
    <row r="16">
      <c r="A16" s="4" t="inlineStr">
        <is>
          <t>Balance, shares at Sep. 30, 2019</t>
        </is>
      </c>
      <c r="C16" s="5" t="n">
        <v>35540000</v>
      </c>
    </row>
    <row r="17">
      <c r="A17" s="4" t="inlineStr">
        <is>
          <t>Balance, amount at Sep. 30, 2019</t>
        </is>
      </c>
      <c r="B17" s="5" t="n">
        <v>-268016</v>
      </c>
      <c r="C17" s="6" t="n">
        <v>35540</v>
      </c>
      <c r="D17" s="5" t="n">
        <v>569482</v>
      </c>
      <c r="E17" s="5" t="n">
        <v>-5309</v>
      </c>
      <c r="F17" s="5" t="n">
        <v>-867729</v>
      </c>
    </row>
    <row r="18">
      <c r="A18" s="4" t="inlineStr">
        <is>
          <t>Balance, shares at Dec. 31, 2019</t>
        </is>
      </c>
      <c r="C18" s="5" t="n">
        <v>35540000</v>
      </c>
    </row>
    <row r="19">
      <c r="A19" s="4" t="inlineStr">
        <is>
          <t>Balance, amount at Dec. 31, 2019</t>
        </is>
      </c>
      <c r="B19" s="5" t="n">
        <v>-379303</v>
      </c>
      <c r="C19" s="6" t="n">
        <v>35540</v>
      </c>
      <c r="D19" s="5" t="n">
        <v>583882</v>
      </c>
      <c r="E19" s="5" t="n">
        <v>-2882</v>
      </c>
      <c r="F19" s="5" t="n">
        <v>-995843</v>
      </c>
    </row>
    <row r="20">
      <c r="A20" s="4" t="inlineStr">
        <is>
          <t>Foreign currency translation loss</t>
        </is>
      </c>
      <c r="B20" s="5" t="n">
        <v>2340</v>
      </c>
      <c r="C20" s="5" t="n">
        <v>0</v>
      </c>
      <c r="D20" s="5" t="n">
        <v>0</v>
      </c>
      <c r="E20" s="5" t="n">
        <v>2340</v>
      </c>
      <c r="F20" s="5" t="n">
        <v>0</v>
      </c>
    </row>
    <row r="21">
      <c r="A21" s="4" t="inlineStr">
        <is>
          <t>Net loss</t>
        </is>
      </c>
      <c r="B21" s="5" t="n">
        <v>-109371</v>
      </c>
      <c r="C21" s="6" t="n">
        <v>0</v>
      </c>
      <c r="D21" s="5" t="n">
        <v>0</v>
      </c>
      <c r="E21" s="5" t="n">
        <v>0</v>
      </c>
      <c r="F21" s="5" t="n">
        <v>-109371</v>
      </c>
    </row>
    <row r="22">
      <c r="A22" s="4" t="inlineStr">
        <is>
          <t>Balance, shares at Sep. 30, 2020</t>
        </is>
      </c>
      <c r="C22" s="5" t="n">
        <v>35540000</v>
      </c>
    </row>
    <row r="23">
      <c r="A23" s="4" t="inlineStr">
        <is>
          <t>Balance, amount at Sep. 30, 2020</t>
        </is>
      </c>
      <c r="B23" s="5" t="n">
        <v>-486334</v>
      </c>
      <c r="C23" s="6" t="n">
        <v>35540</v>
      </c>
      <c r="D23" s="5" t="n">
        <v>583882</v>
      </c>
      <c r="E23" s="5" t="n">
        <v>-542</v>
      </c>
      <c r="F23" s="5" t="n">
        <v>-1105214</v>
      </c>
    </row>
    <row r="24">
      <c r="A24" s="4" t="inlineStr">
        <is>
          <t>Balance, shares at Jun. 30, 2020</t>
        </is>
      </c>
      <c r="C24" s="5" t="n">
        <v>35540000</v>
      </c>
    </row>
    <row r="25">
      <c r="A25" s="4" t="inlineStr">
        <is>
          <t>Balance, amount at Jun. 30, 2020</t>
        </is>
      </c>
      <c r="B25" s="5" t="n">
        <v>-429087</v>
      </c>
      <c r="C25" s="6" t="n">
        <v>35540</v>
      </c>
      <c r="D25" s="5" t="n">
        <v>583882</v>
      </c>
      <c r="E25" s="5" t="n">
        <v>-5006</v>
      </c>
      <c r="F25" s="5" t="n">
        <v>-1043503</v>
      </c>
    </row>
    <row r="26">
      <c r="A26" s="4" t="inlineStr">
        <is>
          <t>Foreign currency translation loss</t>
        </is>
      </c>
      <c r="B26" s="5" t="n">
        <v>4464</v>
      </c>
      <c r="C26" s="5" t="n">
        <v>0</v>
      </c>
      <c r="D26" s="5" t="n">
        <v>0</v>
      </c>
      <c r="E26" s="5" t="n">
        <v>4464</v>
      </c>
      <c r="F26" s="5" t="n">
        <v>0</v>
      </c>
    </row>
    <row r="27">
      <c r="A27" s="4" t="inlineStr">
        <is>
          <t>Net loss</t>
        </is>
      </c>
      <c r="B27" s="5" t="n">
        <v>-61711</v>
      </c>
      <c r="C27" s="6" t="n">
        <v>0</v>
      </c>
      <c r="D27" s="5" t="n">
        <v>0</v>
      </c>
      <c r="E27" s="5" t="n">
        <v>0</v>
      </c>
      <c r="F27" s="5" t="n">
        <v>-61711</v>
      </c>
    </row>
    <row r="28">
      <c r="A28" s="4" t="inlineStr">
        <is>
          <t>Balance, shares at Sep. 30, 2020</t>
        </is>
      </c>
      <c r="C28" s="5" t="n">
        <v>35540000</v>
      </c>
    </row>
    <row r="29">
      <c r="A29" s="4" t="inlineStr">
        <is>
          <t>Balance, amount at Sep. 30, 2020</t>
        </is>
      </c>
      <c r="B29" s="6" t="n">
        <v>-486334</v>
      </c>
      <c r="C29" s="6" t="n">
        <v>35540</v>
      </c>
      <c r="D29" s="6" t="n">
        <v>583882</v>
      </c>
      <c r="E29" s="6" t="n">
        <v>-542</v>
      </c>
      <c r="F29" s="6" t="n">
        <v>-11052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CONDENSED CONSOLIDATED STATEMENTS OF CASH FLOWS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09371</v>
      </c>
      <c r="C4" s="6" t="n">
        <v>-389078</v>
      </c>
    </row>
    <row r="5">
      <c r="A5" s="3" t="inlineStr">
        <is>
          <t>Adjustments to reconcile net loss to net cash used in operating activities:</t>
        </is>
      </c>
    </row>
    <row r="6">
      <c r="A6" s="4" t="inlineStr">
        <is>
          <t>Loss on inventories write-down</t>
        </is>
      </c>
      <c r="B6" s="5" t="n">
        <v>7016</v>
      </c>
      <c r="C6" s="5" t="n">
        <v>8326</v>
      </c>
    </row>
    <row r="7">
      <c r="A7" s="4" t="inlineStr">
        <is>
          <t>Shares issued for compensation</t>
        </is>
      </c>
      <c r="B7" s="5" t="n">
        <v>0</v>
      </c>
      <c r="C7" s="5" t="n">
        <v>346500</v>
      </c>
    </row>
    <row r="8">
      <c r="A8" s="4" t="inlineStr">
        <is>
          <t>Amortization of debt discount</t>
        </is>
      </c>
      <c r="B8" s="5" t="n">
        <v>36267</v>
      </c>
      <c r="C8" s="5" t="n">
        <v>30000</v>
      </c>
    </row>
    <row r="9">
      <c r="A9" s="4" t="inlineStr">
        <is>
          <t>Amortization of Right-of-use assets</t>
        </is>
      </c>
      <c r="B9" s="5" t="n">
        <v>0</v>
      </c>
      <c r="C9" s="5" t="n">
        <v>-281</v>
      </c>
    </row>
    <row r="10">
      <c r="A10" s="3" t="inlineStr">
        <is>
          <t>Changes in assets and liabilities:</t>
        </is>
      </c>
    </row>
    <row r="11">
      <c r="A11" s="4" t="inlineStr">
        <is>
          <t>Accounts receivable</t>
        </is>
      </c>
      <c r="B11" s="5" t="n">
        <v>-32591</v>
      </c>
      <c r="C11" s="5" t="n">
        <v>0</v>
      </c>
    </row>
    <row r="12">
      <c r="A12" s="4" t="inlineStr">
        <is>
          <t>Inventories</t>
        </is>
      </c>
      <c r="B12" s="5" t="n">
        <v>18995</v>
      </c>
      <c r="C12" s="5" t="n">
        <v>-5353</v>
      </c>
    </row>
    <row r="13">
      <c r="A13" s="4" t="inlineStr">
        <is>
          <t>Prepaid expenses and other current assets</t>
        </is>
      </c>
      <c r="B13" s="5" t="n">
        <v>2399</v>
      </c>
      <c r="C13" s="5" t="n">
        <v>-15248</v>
      </c>
    </row>
    <row r="14">
      <c r="A14" s="4" t="inlineStr">
        <is>
          <t>Deposit</t>
        </is>
      </c>
      <c r="B14" s="5" t="n">
        <v>2000</v>
      </c>
      <c r="C14" s="5" t="n">
        <v>0</v>
      </c>
    </row>
    <row r="15">
      <c r="A15" s="4" t="inlineStr">
        <is>
          <t>Interest payable</t>
        </is>
      </c>
      <c r="B15" s="5" t="n">
        <v>18000</v>
      </c>
      <c r="C15" s="5" t="n">
        <v>18000</v>
      </c>
    </row>
    <row r="16">
      <c r="A16" s="4" t="inlineStr">
        <is>
          <t>Accrued liabilities</t>
        </is>
      </c>
      <c r="B16" s="5" t="n">
        <v>-5289</v>
      </c>
      <c r="C16" s="5" t="n">
        <v>26457</v>
      </c>
    </row>
    <row r="17">
      <c r="A17" s="4" t="inlineStr">
        <is>
          <t>Lease liabilities</t>
        </is>
      </c>
      <c r="B17" s="5" t="n">
        <v>-14904</v>
      </c>
      <c r="C17" s="5" t="n">
        <v>0</v>
      </c>
    </row>
    <row r="18">
      <c r="A18" s="4" t="inlineStr">
        <is>
          <t>Customer deposit - related party</t>
        </is>
      </c>
      <c r="B18" s="5" t="n">
        <v>-6649</v>
      </c>
      <c r="C18" s="5" t="n">
        <v>0</v>
      </c>
    </row>
    <row r="19">
      <c r="A19" s="4" t="inlineStr">
        <is>
          <t>CASH FLOWS PROVIDED BY (USED IN) OPERATING ACTIVITIES</t>
        </is>
      </c>
      <c r="B19" s="5" t="n">
        <v>-84127</v>
      </c>
      <c r="C19" s="5" t="n">
        <v>19322</v>
      </c>
    </row>
    <row r="20">
      <c r="A20" s="3" t="inlineStr">
        <is>
          <t>CASH FLOWS FROM INVESTING ACTIVITIES</t>
        </is>
      </c>
    </row>
    <row r="21">
      <c r="A21" s="4" t="inlineStr">
        <is>
          <t>Loan to related party</t>
        </is>
      </c>
      <c r="B21" s="5" t="n">
        <v>-11436</v>
      </c>
      <c r="C21" s="5" t="n">
        <v>0</v>
      </c>
    </row>
    <row r="22">
      <c r="A22" s="4" t="inlineStr">
        <is>
          <t>CASH FLOWS PROVIDED BY (USED IN) INVESTING ACTIVITIES</t>
        </is>
      </c>
      <c r="B22" s="5" t="n">
        <v>-11436</v>
      </c>
      <c r="C22" s="5" t="n">
        <v>0</v>
      </c>
    </row>
    <row r="23">
      <c r="A23" s="3" t="inlineStr">
        <is>
          <t>CASH FLOWS FROM FINANCING ACTIVITIES</t>
        </is>
      </c>
    </row>
    <row r="24">
      <c r="A24" s="4" t="inlineStr">
        <is>
          <t>Loan from related party</t>
        </is>
      </c>
      <c r="B24" s="5" t="n">
        <v>30057</v>
      </c>
      <c r="C24" s="5" t="n">
        <v>48966</v>
      </c>
    </row>
    <row r="25">
      <c r="A25" s="4" t="inlineStr">
        <is>
          <t>CASH FLOWS PROVIDED BY FINANCING ACTIVITIES</t>
        </is>
      </c>
      <c r="B25" s="5" t="n">
        <v>30057</v>
      </c>
      <c r="C25" s="5" t="n">
        <v>48966</v>
      </c>
    </row>
    <row r="26">
      <c r="A26" s="4" t="inlineStr">
        <is>
          <t>EFFECT OF EXCHANGE RATE CHANGES ON CASH</t>
        </is>
      </c>
      <c r="B26" s="5" t="n">
        <v>-311</v>
      </c>
      <c r="C26" s="5" t="n">
        <v>-4388</v>
      </c>
    </row>
    <row r="27">
      <c r="A27" s="4" t="inlineStr">
        <is>
          <t>NET CHANGE IN CASH AND CASH EQUIVALENTS</t>
        </is>
      </c>
      <c r="B27" s="5" t="n">
        <v>-65817</v>
      </c>
      <c r="C27" s="5" t="n">
        <v>63900</v>
      </c>
    </row>
    <row r="28">
      <c r="A28" s="4" t="inlineStr">
        <is>
          <t>Cash and cash equivalents, beginning of period</t>
        </is>
      </c>
      <c r="B28" s="5" t="n">
        <v>94211</v>
      </c>
      <c r="C28" s="5" t="n">
        <v>57372</v>
      </c>
    </row>
    <row r="29">
      <c r="A29" s="4" t="inlineStr">
        <is>
          <t>Cash and cash equivalents, end of period</t>
        </is>
      </c>
      <c r="B29" s="5" t="n">
        <v>28394</v>
      </c>
      <c r="C29" s="5" t="n">
        <v>121272</v>
      </c>
    </row>
    <row r="30">
      <c r="A30" s="3" t="inlineStr">
        <is>
          <t>SUPPLEMENTAL CASH FLOW INFORMATION:</t>
        </is>
      </c>
    </row>
    <row r="31">
      <c r="A31" s="4" t="inlineStr">
        <is>
          <t>Interest paid</t>
        </is>
      </c>
      <c r="B31" s="5" t="n">
        <v>0</v>
      </c>
      <c r="C31" s="5" t="n">
        <v>0</v>
      </c>
    </row>
    <row r="32">
      <c r="A32" s="4" t="inlineStr">
        <is>
          <t>Income taxes paid</t>
        </is>
      </c>
      <c r="B32" s="5" t="n">
        <v>4095</v>
      </c>
      <c r="C32" s="5" t="n">
        <v>0</v>
      </c>
    </row>
    <row r="33">
      <c r="A33" s="3" t="inlineStr">
        <is>
          <t>NON-CASH TRANSACTION:</t>
        </is>
      </c>
    </row>
    <row r="34">
      <c r="A34" s="4" t="inlineStr">
        <is>
          <t>Deferred consulting fee paid in common stock</t>
        </is>
      </c>
      <c r="B34" s="5" t="n">
        <v>0</v>
      </c>
      <c r="C34" s="5" t="n">
        <v>462000</v>
      </c>
    </row>
    <row r="35">
      <c r="A35" s="4" t="inlineStr">
        <is>
          <t>Beneficial conversion feature recognition</t>
        </is>
      </c>
      <c r="B35" s="6" t="n">
        <v>0</v>
      </c>
      <c r="C35" s="6" t="n">
        <v>4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NATURE OF BUSINESS</t>
        </is>
      </c>
      <c r="B1" s="2" t="inlineStr">
        <is>
          <t>9 Months Ended</t>
        </is>
      </c>
    </row>
    <row r="2">
      <c r="B2" s="2" t="inlineStr">
        <is>
          <t>Sep. 30, 2020</t>
        </is>
      </c>
    </row>
    <row r="3">
      <c r="A3" s="3" t="inlineStr">
        <is>
          <t>ORGANIZATION AND NATURE OF BUSINESS</t>
        </is>
      </c>
    </row>
    <row r="4">
      <c r="A4" s="4" t="inlineStr">
        <is>
          <t>NOTE 1 - ORGANIZATION AND NATURE OF BUSINESS</t>
        </is>
      </c>
      <c r="B4" s="4" t="inlineStr">
        <is>
          <t xml:space="preserve">MakingORG, Inc. (“MakingORG”) was incorporated under the laws of the State of Nevada on August 10, 2012. The trading symbol is “CQCQ” and the fiscal year end is December 31. On October 20, 2016, MakingORG filed documents registering its intention to transact interstate business in the state of California. On November 29, 2016, MakingORG incorporated HK Feng Wang Group Limited (“HKFW”) under the laws of Hong Kong. On August 22, 2017, HKFW incorporated Chongqing Beauty Kenner Biotechnology Co., Ltd (“CBKB”) under the laws of the People’s Republic of China (“PRC”). MaingORG, Inc. and subsidiaries (“the Company”) purchase Acer truncatum bunge seed oil from entities in China, outsource to third party to manufacture Acer truncatum bunge related health product, and sell to end user and distributor in the United States and PRC. In January 2020, the World Health Organization declared an outbreak of the coronavirus (“COVID-19”) to be a Public Health Emergency of International Concern, subsequently declared COVID-19 a global pandemic, and recommended containment and mitigation measures worldwide on March 11, 2020. The Company had experienced some adverse impacts on its business in the PRC Segment, such as limited access to its staff in the PRC in the beginning of the outbreak and restrictions on business travel within the PRC and between USA and PRC. Even though the operations in the PRC segment fully resumed in the third quarter of 2020, the pandemic has created global economic uncertainties and led to negative impact on the financial markets. The extent of the COVID-19 impact to the Company will depend on numerous factors and developments related to COVID-19. Consequently, any potential impacts of COVID-19 remain highly uncertain and cannot be predicted with confidenc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9 Months Ended</t>
        </is>
      </c>
    </row>
    <row r="2">
      <c r="B2" s="2" t="inlineStr">
        <is>
          <t>Sep. 30, 2020</t>
        </is>
      </c>
    </row>
    <row r="3">
      <c r="A3" s="3" t="inlineStr">
        <is>
          <t>GOING CONCERN</t>
        </is>
      </c>
    </row>
    <row r="4">
      <c r="A4" s="4" t="inlineStr">
        <is>
          <t>NOTE 2 - GOING CONCERN</t>
        </is>
      </c>
      <c r="B4" s="4" t="inlineStr">
        <is>
          <t>Pursuant to ASU 2014-15, the Company has assessed its ability to continue as a going concern for a period of one year from the date of the issuance of these unaudited consolidated financial statements. The continuation of the Company as a going concern is dependent upon the continued financial support from its shareholders, the ability of the Company to repay its debt obligations, to obtain necessary equity financing to continue operations, and the attainment of profitable operations. Management anticipates that the Company will be dependent, for the near future, on additional investment capital to fund operating expenses. The Company may seek additional funding through additional issuance of common stock and/or borrowings from financial institutions or the majority shareholder to support its normal business operations. In light of management’s efforts, there are no assurances that the Company will be successful in this or any of its endeavors or become financially viable and continue as a going concern. The financial statements do not include any adjustments that might result from the outcome of this uncertainty. The Company had net loss of $109,371 and $389,078 for the nine months ended September 30, 2020 and 2019, respectively. In addition, the Company had an accumulated deficit of $1,105,214 as of September 30, 2020. These factors raise substantial doubt about the Company’s ability to continue as a going concern. The Company’s ability to continue as a going concern is dependent on its ability to raise additional capital. The Company’s consolidated financial statements do not include any adjustments relating to the recoverability and classification of reported asset amounts or the amount and classification of liabilities that might be necessary should the Company be unable to continue as a going concern. Management anticipates that the Company will be dependent, for the near future, on additional investment capital to fund operating expenses. The Company may seek additional funding through additional issuance of common stock and/or borrowings from financial institutions or the majority shareholder to support its normal business operations. In light of management’s efforts, there is no assurance that the Company will be successful in this or any of its endeavors or become financially vi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NOTE 3 - SUMMARY OF SIGNIFICANT ACCOUNTING POLICIES</t>
        </is>
      </c>
      <c r="B4" s="4" t="inlineStr">
        <is>
          <t>Basis of Presentation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 Principles of Consolidation The Company’s unaudited consolidated financial statements include the accounts of MakingORG, and its wholly owned subsidiaries, HKFW and CBTB. All intercompany transactions and balances were eliminated in consolidation. Use of Estimates The preparation of unaudited consolidated financial statements in conformity with accounting principles generally accepted in the U.S. requires management to make estimates and assumptions that affect the reported amounts of assets and liabilities, disclosure of contingent assets and liabilities at the date of the Company’s unaudited consolidated financial statement date and the reported amounts of revenue and expenses during the reporting period. Actual results could differ from these estimates. Cash and Cash Equivalents The Company considers all highly liquid investments with the original maturities of three months or less to be cash equivalents. Accounts Receivable and Allowance for Doubtful Accounts Accounts receivable are reported realizable value, net of allowance for contractual credits and doubtful accounts, which are recognized in the period the related revenue is recorded. Accounts receivable consists principally of receivables from distributor or end user, arising from the sale of the Company’s product. The Company provides an allowance for doubtful accounts equal to the estimated uncollectible amounts. The Management evaluated that there was no allowance for doubtful accounts as of September 30, 2020 and December 31, 2019, respectively. Inventories Inventories consist of (a) packing materials (b) raw materials and (c) finished goods, which are stated at the lower of cost or net realizable value under the first-in-first-out method. The Company reviews its inventories periodically for possible excess and obsolescence to determine if any reserves are necessary. As of September 30, 2020 and December 31, 2019, inventory reserve amounted to $26,442 and $19,426, respectively. Revenue Recognition Effective January 1, 2018, the Company adopted Topic 606, Revenue from Contracts with Customers, using the modified retrospective transition method. The adoption of the new revenue standards as of January 1, 2018 did not change the Company’s revenue recognition as the majority of its revenues continue to be recognized when the customer takes control of its product. As the Company did not identify any accounting changes that impacted the amount of reported revenues with respect to its product revenues, no adjustment to retained earnings was required upon adoption. In general, the Company’s performance obligation is to transfer it products to its end user or distributor. Revenues from product sales are recognized when the customer obtains control of the Company’s finished goods product, which occurs at a point in time, typically upon delivery to the customer. The Company’s revenue mainly generates from sale of acer truncatum bunge related health products, such as Nervonic Acid Oil, coffee and tea. The Company evaluated its product sales contracts and determined that those contracts are generally capable of being distinct and accounted for as separate performance obligations. Performance obligation is satisfied when the finished goods product delivered to the customer. Shipping and handling costs paid by the Company are included in cost of sales. During the three and nine months ended September 30, 2020, the Company recognized revenue from sale of acer truncatum bunge related health products in an amount of $29,532 and $161,059, respectively. During the three and nine months ended September 30, 2019, the Company recognized revenue from sale of acer truncatum bunge related health products in an amount of $231,580 and $264,644, respectively. Advertising Expenses Advertising costs are expensed as incurred. There was no advertising expense incurred for the nine months ended September 30, 2020 and 2019, respectively. Research and Development Research and development costs are expensed as incurred and are included in general and administrative expenses in the accompanying consolidated statement of operations and There was no research and development cost for the nine months ended September 30, 2020 and 2019, respectively. Income Taxes Income taxes are computed using the asset and liability method. Under the asset and liability method, deferred income tax assets and liabilities are determined based on the differences between the financial reporting and tax bases of assets and liabilities and are using enacted tax rate expected to apply to taxable income in the years in which those temporary differences are expected to be recovered or settled. A valuation allowance is provided for the amount of deferred tax assets that, based on available evidence, if more likely than not that the company will not realize tax assets through future operation. On December 22, 2017, the U.S. enacted the 2017 Tax Cuts and Jobs Act which contains several key tax provisions that affect the Company, including, but not limited to, a one-time mandatory transition tax on accumulated foreign earnings, changes in the sourcing and calculation of foreign income, and a reduction of the corporate income tax rate to 21% effective January 1, 2018. The Company is required to recognize the effect of the tax law changes in the period of enactment, such as determining the transition tax, re-measuring its U.S. deferred tax assets and liabilities as well as reassessing the net realizability of its deferred tax assets and liabilities.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Foreign Currency Transactions The functional currency for the Company and HKFW is the US dollar. The functional currency for the China subsidiary (CBKB) is the Renminbi (RMB). Assets and liabilities of the China operation are translated from RMB into U.S. dollars at period-end rates, while statements of operations and cash flows are translated at the weighted-average exchange rates for the period. The related translation adjustments are reflected as a foreign currency translation adjustment in accumulated other comprehensive income/(loss) within shareholders’ deficit. Average Rates for the Nine Months Ended September 30, 2020 2019 China yuan (RMB) RMB 6.995696 RMB 6.861782 United States dollar ($) $ 1.000000 $ 1.000000 Spot Rates as of September 30, 2020 December 31, 2019 China yuan (RMB) RMB 6.803297 RMB 6.865570 United States dollar ($) $ 1.000000 $ 1.000000 Related Parties The Company follows Accounting Standards Codification (“ASC”) 850, “Related Party Disclosures,” for the identification of related parties and disclosure of related party transactions. Lease The Company determines if an arrangement is or contains a lease at inception. Operating leases with lease terms of more than 12 months are included in operating lease assets, accrued and other current liabilities, and long-term operating lease liabilities on its consolidated balance sheet. Operating lease assets represent its right to use an underlying asset for the lease term and lease liabilities represent its obligation to make lease payments over the lease term. Operating lease assets and liabilities are recognized based on the present value of the remaining lease payments discounted using its incremental borrowing rate. Lease expense is recognized on a straight-line basis over the lease term. Segment Reporting The Company follows Financial Accounting Standards Board (“FASB”) ASC Topic 280, “ Segment Reporting 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the Company’s own credit risk. In addition to defining fair value, the standard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carrying amounts of financial assets and liabilities in the consolidated balance sheets for cash and cash equivalents, accounts receivable, accrued expenses and due to related party approximate their fair value due to the short-term duration of those instruments. Notes payable are recorded at agreed values. Stock-Based Compensation The Company accounts for share-based compensation awards to nonemployees in accordance with FASB ASC 718 and FASB ASC 505-50. Under FASB ASC 718 and FASB ASC 505-50, stock compensation granted to non-employees has been determined as the fair value of the consideration received or the fair value of equity instrument issued, whichever is more reliably measured and is recognized as an expense as the goods or services are received. Recently Issued Accounting Pronouncement Not Yet Adopted In December 2019, the FASB issued ASU 2019-12, Income Taxes (Topic 740): Simplifying the Accounting for Income Taxes which is intended to simplify various aspects related to accounting for income taxes. The standard is effective for fiscal years, and interim period within those years, beginning after December 15, 2020, with early adoption permitted. The standard will be adopted upon the effective date for us beginning January 1, 2021. The Company is currently evaluating the effects of the standard on its consolidated financial statements and related disclosures. In June 2016, the FASB issued ASU No. 2016-13, (Topic 326), Financial Instruments – Credit Losses: Measurement of Credit Losses on Financial Instruments which amends the current accounting guidance and requires the use of the new forward-looking “expected loss” model, rather than the “incurred loss” model, which requires all expected losses to be determined based on historical experience, current conditions and reasonable and supportable forecasts. This guidance amends the accounting for credit losses for most financial assets and certain other instruments including trade and other receivables, held-to-maturity debt securities, loans and other instruments. ASU 2016-13 is effective for public entities for annual periods beginning after December 15, 2019, and interim periods within those annual periods. In November 2019, the FASB issued ASU No. 2019-10 to postpone the effective date of ASU No. 2016-13 for public business entities eligible to be smaller reporting companies defined by the SEC to fiscal years beginning after December 15, 2022, including interim periods within those fiscal years. The Company believes the adoption of ASU No. 2016-13 will not have a material impact on its financial position and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6:50:02Z</dcterms:created>
  <dcterms:modified xmlns:dcterms="http://purl.org/dc/terms/" xmlns:xsi="http://www.w3.org/2001/XMLSchema-instance" xsi:type="dcterms:W3CDTF">2020-11-16T16:50:02Z</dcterms:modified>
</cp:coreProperties>
</file>